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Long-Term Debt and Related Mann" sheetId="18" state="visible" r:id="rId18"/>
    <sheet xmlns:r="http://schemas.openxmlformats.org/officeDocument/2006/relationships" name="Fair Value Measurement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Commitments and Contingent Liab" sheetId="23" state="visible" r:id="rId23"/>
    <sheet xmlns:r="http://schemas.openxmlformats.org/officeDocument/2006/relationships" name="Income Taxes" sheetId="24" state="visible" r:id="rId24"/>
    <sheet xmlns:r="http://schemas.openxmlformats.org/officeDocument/2006/relationships" name="Financial Statements (Policies)" sheetId="25" state="visible" r:id="rId25"/>
    <sheet xmlns:r="http://schemas.openxmlformats.org/officeDocument/2006/relationships" name="Business Segments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Earnings Per Common Share (Tabl" sheetId="34" state="visible" r:id="rId34"/>
    <sheet xmlns:r="http://schemas.openxmlformats.org/officeDocument/2006/relationships" name="Stock-Based Compensation (Table" sheetId="35" state="visible" r:id="rId35"/>
    <sheet xmlns:r="http://schemas.openxmlformats.org/officeDocument/2006/relationships" name="Retirement Plans (Tables)" sheetId="36" state="visible" r:id="rId36"/>
    <sheet xmlns:r="http://schemas.openxmlformats.org/officeDocument/2006/relationships" name="Commitments and Contingent Li_2" sheetId="37" state="visible" r:id="rId37"/>
    <sheet xmlns:r="http://schemas.openxmlformats.org/officeDocument/2006/relationships" name="Business Segments - Narrative (" sheetId="38" state="visible" r:id="rId38"/>
    <sheet xmlns:r="http://schemas.openxmlformats.org/officeDocument/2006/relationships" name="Business Segments - Reconciliat" sheetId="39" state="visible" r:id="rId39"/>
    <sheet xmlns:r="http://schemas.openxmlformats.org/officeDocument/2006/relationships" name="Business Segments - Reconcili_2" sheetId="40" state="visible" r:id="rId40"/>
    <sheet xmlns:r="http://schemas.openxmlformats.org/officeDocument/2006/relationships" name="Business Segments - Reconcili_3"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Timing of Transfer (D" sheetId="44" state="visible" r:id="rId44"/>
    <sheet xmlns:r="http://schemas.openxmlformats.org/officeDocument/2006/relationships" name="Revenue - Additional informatio"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ccounts Receivable (Details)" sheetId="50" state="visible" r:id="rId50"/>
    <sheet xmlns:r="http://schemas.openxmlformats.org/officeDocument/2006/relationships" name="Inventory - Schedule of Invento" sheetId="51" state="visible" r:id="rId51"/>
    <sheet xmlns:r="http://schemas.openxmlformats.org/officeDocument/2006/relationships" name="Property, Plant and Equipment_2" sheetId="52" state="visible" r:id="rId52"/>
    <sheet xmlns:r="http://schemas.openxmlformats.org/officeDocument/2006/relationships" name="Leases - Narrative (Details)" sheetId="53" state="visible" r:id="rId53"/>
    <sheet xmlns:r="http://schemas.openxmlformats.org/officeDocument/2006/relationships" name="Leases - Balance Sheet Location" sheetId="54" state="visible" r:id="rId54"/>
    <sheet xmlns:r="http://schemas.openxmlformats.org/officeDocument/2006/relationships" name="Leases - Lease Cost (Details)" sheetId="55" state="visible" r:id="rId55"/>
    <sheet xmlns:r="http://schemas.openxmlformats.org/officeDocument/2006/relationships" name="Leases - Cash Flow Components (" sheetId="56" state="visible" r:id="rId56"/>
    <sheet xmlns:r="http://schemas.openxmlformats.org/officeDocument/2006/relationships" name="Leases - Estimated Annual Matur" sheetId="57" state="visible" r:id="rId57"/>
    <sheet xmlns:r="http://schemas.openxmlformats.org/officeDocument/2006/relationships" name="Leases - Weighted Average Lease"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Earning Per Common Share - Sche" sheetId="63" state="visible" r:id="rId63"/>
    <sheet xmlns:r="http://schemas.openxmlformats.org/officeDocument/2006/relationships" name="Stock-Based Compensation - Narr" sheetId="64" state="visible" r:id="rId64"/>
    <sheet xmlns:r="http://schemas.openxmlformats.org/officeDocument/2006/relationships" name="Stock-Based Compensation - Rest" sheetId="65" state="visible" r:id="rId65"/>
    <sheet xmlns:r="http://schemas.openxmlformats.org/officeDocument/2006/relationships" name="Retirement Plans - Narrative (D" sheetId="66" state="visible" r:id="rId66"/>
    <sheet xmlns:r="http://schemas.openxmlformats.org/officeDocument/2006/relationships" name="Retirement Plans - Schedule Of " sheetId="67" state="visible" r:id="rId67"/>
    <sheet xmlns:r="http://schemas.openxmlformats.org/officeDocument/2006/relationships" name="Retirement Plans - Schedule o_2"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Commitments and Contingent Li_5" sheetId="71" state="visible" r:id="rId71"/>
    <sheet xmlns:r="http://schemas.openxmlformats.org/officeDocument/2006/relationships" name="Commitments and Contingent Li_6" sheetId="72" state="visible" r:id="rId72"/>
    <sheet xmlns:r="http://schemas.openxmlformats.org/officeDocument/2006/relationships" name="Income Taxes - Narrative (Detai"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Commission File Number</t>
        </is>
      </c>
      <c r="B8" s="4" t="inlineStr">
        <is>
          <t>000-10436</t>
        </is>
      </c>
    </row>
    <row r="9">
      <c r="A9" s="4" t="inlineStr">
        <is>
          <t>Entity Registrant Name</t>
        </is>
      </c>
      <c r="B9" s="4" t="inlineStr">
        <is>
          <t>FOSTER L B CO</t>
        </is>
      </c>
    </row>
    <row r="10">
      <c r="A10" s="4" t="inlineStr">
        <is>
          <t>Entity Incorporation, State or Country Code</t>
        </is>
      </c>
      <c r="B10" s="4" t="inlineStr">
        <is>
          <t>PA</t>
        </is>
      </c>
    </row>
    <row r="11">
      <c r="A11" s="4" t="inlineStr">
        <is>
          <t>Entity Tax Identification Number</t>
        </is>
      </c>
      <c r="B11" s="4" t="inlineStr">
        <is>
          <t>25-1324733</t>
        </is>
      </c>
    </row>
    <row r="12">
      <c r="A12" s="4" t="inlineStr">
        <is>
          <t>Entity Address, Street Name</t>
        </is>
      </c>
      <c r="B12" s="4" t="inlineStr">
        <is>
          <t>415 Holiday Drive</t>
        </is>
      </c>
    </row>
    <row r="13">
      <c r="A13" s="4" t="inlineStr">
        <is>
          <t>Entity Address, Suite</t>
        </is>
      </c>
      <c r="B13" s="4" t="inlineStr">
        <is>
          <t>Suite 100</t>
        </is>
      </c>
    </row>
    <row r="14">
      <c r="A14" s="4" t="inlineStr">
        <is>
          <t>Entity Address, City</t>
        </is>
      </c>
      <c r="B14" s="4" t="inlineStr">
        <is>
          <t>Pittsburgh</t>
        </is>
      </c>
    </row>
    <row r="15">
      <c r="A15" s="4" t="inlineStr">
        <is>
          <t>Entity Address, State</t>
        </is>
      </c>
      <c r="B15" s="4" t="inlineStr">
        <is>
          <t>PA</t>
        </is>
      </c>
    </row>
    <row r="16">
      <c r="A16" s="4" t="inlineStr">
        <is>
          <t>Entity Address, Postal Zip Code</t>
        </is>
      </c>
      <c r="B16" s="4" t="inlineStr">
        <is>
          <t>15220</t>
        </is>
      </c>
    </row>
    <row r="17">
      <c r="A17" s="4" t="inlineStr">
        <is>
          <t>City Area Code</t>
        </is>
      </c>
      <c r="B17" s="4" t="inlineStr">
        <is>
          <t>412</t>
        </is>
      </c>
    </row>
    <row r="18">
      <c r="A18" s="4" t="inlineStr">
        <is>
          <t>Local Phone Number</t>
        </is>
      </c>
      <c r="B18" s="4" t="inlineStr">
        <is>
          <t>928-3400</t>
        </is>
      </c>
    </row>
    <row r="19">
      <c r="A19" s="4" t="inlineStr">
        <is>
          <t>Title of each class</t>
        </is>
      </c>
      <c r="B19" s="4" t="inlineStr">
        <is>
          <t>Common stock, par value $0.01</t>
        </is>
      </c>
    </row>
    <row r="20">
      <c r="A20" s="4" t="inlineStr">
        <is>
          <t>Trading Symbol</t>
        </is>
      </c>
      <c r="B20" s="4" t="inlineStr">
        <is>
          <t>FST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738099</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035282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6 Months Ended</t>
        </is>
      </c>
    </row>
    <row r="2">
      <c r="B2" s="2" t="inlineStr">
        <is>
          <t>Jun. 30, 2020</t>
        </is>
      </c>
    </row>
    <row r="3">
      <c r="A3" s="3" t="inlineStr">
        <is>
          <t>Accounting Policies [Abstract]</t>
        </is>
      </c>
    </row>
    <row r="4">
      <c r="A4" s="4" t="inlineStr">
        <is>
          <t>Financial Statements</t>
        </is>
      </c>
      <c r="B4" s="4" t="inlineStr">
        <is>
          <t>Financial Statement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June 30, 2020 and December 31, 2019, its Condensed Consolidated Statements of Operations, Condensed Consolidated Statements of Comprehensive Income (Loss), and its Condensed Consolidated Statements of Stockholders' Equity for the three and six months ended June 30, 2020 and 2019, and its Condensed Consolidated Statements of Cash Flows for the six months ended June 30, 2020 and 2019, have been included. However, actual results could differ from those estimates. The results of operations for interim periods are not necessarily indicative of the results that may be expected for the year ending December 31, 2020. The Condensed Consolidated Balance Sheet as of December 31, 2019 was derived from audited financial statements. This Quarterly Report on Form 10-Q should be read in conjunction with the consolidated financial statements and footnotes thereto included in L.B. Foster Company’s Annual Report on Form 10-K for the year ended December 31, 2019. In this Quarterly Report on Form 10-Q, references to “we,” “us,” “our,” and the “Company” refer collectively to L.B. Foster Company and its consolidated subsidiaries. Recently Issued Accounting Standards In March 2020, the Financial Accounting Standards Board (“FASB”) issued Accounting Standards Update No.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financial condition, results of operations, and cash flows. Recently Adopted Accounting Standards In June 2016, the FASB issued ASU 2016-13, “Financial Instruments - Credit Losses (Topic 326): Measurement of Credit Losses on Financial Instruments” (“ASU 2016-13”). ASU 2016-13 added a new impairment model (known as the current expected credit loss (“CECL”) model) that is based on expected losses rather than incurred losses. Under the new guidance, an entity recognizes as an allowance its estimate of expected credit losses and presents financial assets measured at amortized cost basis at the net amount expected to be collected upon inception. The CECL model applies to trade receivables, other receivables, and most debt instruments. The CECL model does not have a minimum threshold for recognition of impairment losses, and entities must measure expected credit losses on assets that have a low risk of loss. The Company adopted the provisions of ASU 2016-13 on January 1, 2020, using the modified retrospective approach as of the beginning of the period of adoption. In accordance with the standard, the Company evaluated its allowance for credit losses for trade receivables and contract assets, the only assets held by the Company that were impacted by the scope of the standard. The adoption of ASU 2016-13 had no material effect on the Company’s financial position or results of operations, and no adjustment to January 1, 2020 Retained earnings was recorded. The Company has presented the disclosures required by this new standard in Note 5 Accounts Receivable and Note 6 Inventory. In August 2018, the FASB issued ASU 2018-15, “Intangibles - Goodwill and Other - Internal-Use Software” (“ASU 2018-15”). ASU 2018-15 requires capitalization of certain implementation costs incurred in a cloud computing arrangement that qualifies as a service contract. The amendments in ASU 2018-15 are effective for fiscal years beginning after December 15, 2019 and for interim periods therein with early adoption permitted. The adoption of ASU 2018-15 had no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The Company is a leading manufacturer and distributor of products and provider of services for transportation and energy infrastructure with locations in North America and Europe. The Company is organized and operates in three different operating segments: the Rail Products and Services segment, the Construction Products segment, and the Tubular and Energy Services segment. The segments represent components of the Company (a) that engage in activities from which revenue is generated and expenses are incurred; (b) whose operating results are regularly reviewed by the Chief Operating Decision Maker (“CODM”), who makes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s segment accounting policies are the same as those described in Note 2. Business Segments of the Notes to the Company's Consolidated Financial Statements contained in its Annual Report on Form 10-K for the year-ended December 31, 2019. The following table illustrates the Company's revenues and profit (loss) from operations by segment for the periods indicated: Three Months Ended Three Months Ended Net Sales Segment Profit (Loss) Net Sales Segment Profit Rail Products and Services $ 74,939 $ 5,816 $ 101,401 $ 7,919 Construction Products 42,008 1,506 55,406 3,413 Tubular and Energy Services 28,819 (4,105) 44,126 5,019 Total $ 145,766 $ 3,217 $ 200,933 $ 16,351 Six Months Ended Six Months Ended Net Sales Segment Profit (Loss) Net Sales Segment Profit Rail Products and Services $ 145,143 $ 6,987 $ 177,095 $ 11,398 Construction Products 71,042 (133) 92,751 4,247 Tubular and Energy Services 58,356 (3,493) 81,556 9,707 Total $ 274,541 $ 3,361 $ 351,402 $ 25,352 Segment profit (loss) from operations, as shown above, includes allocated corporate operating expenses.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following table provides a reconciliation of segment net profit from operations to the Company’s consolidated total: Three Months Ended Six Months Ended 2020 2019 2020 2019 Profit for reportable segments $ 3,217 $ 16,351 $ 3,361 $ 25,352 Interest expense - net (1,090) (1,597) (1,907) (2,952) Other income - net 2,292 252 2,427 402 Unallocated corporate expenses and other unallocated charges (2,803) (3,757) (4,959) (7,225) Income (loss) before income taxes $ 1,616 $ 11,249 $ (1,078) $ 15,577 The following table illustrates assets of the Company by segment: June 30, December 31, Rail Products and Services $ 171,806 $ 186,323 Construction Products 99,894 83,049 Tubular and Energy Services 71,157 77,320 Unallocated corporate assets 54,507 58,479 Total $ 397,364 $ 405,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Revenue from products or services provided to customers over time accounted for 24.4% and 24.2% of revenue for the three months ended June 30, 2020 and 2019, respectively, and 24.9% and 25.7% of revenue for the six months ended June 30, 2020 and 2019,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24,858 and $34,984 for the three months ended June 30, 2020 and 2019, respectively, and $49,290 and $66,821 for the six months ended June 30, 2020 and 2019,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10,688 and $13,611 for the three months ended June 30, 2020 and 2019, respectively, and $19,033 and $23,522 for the six months ended June 30, 2020 and 2019, respectively. As of June 30, 2020 and December 31, 2019, the Company had contract assets of $33,606 and $37,032, respectively, that were recorded in “Inventories - net” within the Condensed Consolidated Balance Sheets. As of June 30, 2020 and December 31, 2019, the Company had contract liabilities of $4,967 and $4,472, respectively, that were recorded in “Deferred revenue” within the Condensed Consolidated Balance Sheets. The majority of the Company’s revenue is from products transferred and services rendered to customers at a point in time. Point in time revenue accounted for 75.6% and 75.8% of revenue for the three months ended June 30, 2020 and 2019, respectively, and 75.1% and 74.3% of revenue for the six months ended June 30, 2020 and 2019, respectively.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a physical location. The following table summarizes the Company's net sales by major product and service category: Three Months Ended Six Months Ended 2020 2019 2020 2019 Rail Products $ 52,206 $ 67,990 $ 95,768 $ 114,196 Rail Technologies 22,733 33,411 49,375 62,899 Rail Products and Services 74,939 101,401 145,143 177,095 Piling and Fabricated Bridge 25,580 37,588 43,971 61,320 Precast Concrete Products 16,428 17,818 27,071 31,431 Construction Products 42,008 55,406 71,042 92,751 Test, Inspection, and Threading Services 8,673 13,804 18,377 28,528 Protective Coatings and Measurement Systems 20,146 30,322 39,979 53,028 Tubular and Energy Services 28,819 44,126 58,356 81,556 Total net sales $ 145,766 $ 200,933 $ 274,541 $ 351,402 Net sales by the timing of the transfer of products and services was as follows: Three Months Ended June 30, 2020 Rail Products and Construction Tubular and Energy Total Point in time $ 61,275 $ 28,148 $ 20,797 $ 110,220 Over time 13,664 13,860 8,022 35,546 Total net sales $ 74,939 $ 42,008 $ 28,819 $ 145,766 Three Months Ended June 30, 2019 Rail Products and Construction Tubular and Energy Total Point in time $ 80,701 $ 38,095 $ 33,542 $ 152,338 Over time 20,700 17,311 10,584 48,595 Total net sales $ 101,401 $ 55,406 $ 44,126 $ 200,933 Six Months Ended June 30, 2020 Rail Products and Construction Tubular and Energy Total Point in time $ 116,163 $ 45,031 $ 45,024 $ 206,218 Over time 28,980 26,011 13,332 68,323 Total net sales $ 145,143 $ 71,042 $ 58,356 $ 274,541 Six Months Ended June 30, 2019 Rail Products and Construction Tubular and Energy Total Point in time $ 137,193 $ 61,190 $ 62,676 $ 261,059 Over time 39,902 31,561 18,880 90,343 Total net sales $ 177,095 $ 92,751 $ 81,556 $ 351,402 The timing of revenue recognition, billings, and cash collections results in billed receivables, costs in excess of billings (contract assets, included in “Inventories - net”), and billings in excess of costs (contract liabilities, included in “Deferred revenue”) on the Condensed Consolidated Balance Sheets. Significant changes in contract assets during the six months ended June 30, 2020 resulted from transfers of $20,628 from the December 31, 2019 contract assets balance to receivables. Significant changes in contract liabilities during the six months ended June 30, 2020 resulted from increases of $2,751 due to billings in excess of costs, excluding amounts recognized as revenue during the period. Contract liabilities were reduced due to revenue recognized during the three months ended June 30, 2020 and 2019 of $1,237 and $318, respectively, and reductions due to revenue recognized during the six months ended June 30, 2020 and 2019 of $3,851 and $1,266, respectively, which were included in the contract liabilities at the beginning of each period. As of June 30, 2020, the Company had approximately $225,897 of remaining performance obligations, which is also referred to as backlog. Approximately 11.9% of the June 30, 2020 backlog was related to projects that are anticipated to extend beyon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the goodwill balance by reportable segment: Rail Products and Construction Tubular and Energy Total Balance as of December 31, 2019 $ 14,418 $ 5,147 $ — $ 19,565 Foreign currency translation impact (591) — — (591) Balance as of June 30, 2020 $ 13,827 $ 5,147 $ — $ 18,974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which included the impacts of COVID-19. However, the future impacts of COVID-19 are unpredictable and are subject to change. No interim goodwill impairment test was required as a result of the evaluation of qualitative factors as of June 30, 2020. The components of the Company’s intangible assets were as follows: June 30, 2020 Weighted Average Gross Accumulated Net Non-compete agreements 5 $ 44 $ (41) $ 3 Patents 10 358 (186) 172 Customer relationships 18 36,829 (14,791) 22,038 Trademarks and trade names 16 7,734 (3,807) 3,927 Technology 14 35,563 (21,545) 14,018 $ 80,528 $ (40,370) $ 40,158 December 31, 2019 Weighted Average Gross Accumulated Net Non-compete agreements 4 $ 1,272 $ (1,259) $ 13 Patents 10 377 (188) 189 Customer relationships 18 37,498 (13,945) 23,553 Trademarks and trade names 16 7,787 (3,551) 4,236 Technology 13 35,728 (20,205) 15,523 $ 82,662 $ (39,148) $ 43,514 The Company amortizes intangible assets over their useful lives, which range from 5 to 25 years, with a total weighted average amortization period of approximately 16 years as of June 30, 2020. Amortization expense was $1,446 and $1,679 for the three months ended June 30, 2020 and 2019, respectively, and $2,909 and $3,391 for the six months ended June 30, 2020 and 2019, respectively. During the six months ended June 30, 2020, certain fully amortized intangible assets of $1,186 related to non-compete agreements were eliminated from gross intangible assets and accumulated amortization. As of June 30, 2020, estimated amortization expense for the remainder of 2020 and thereafter was as follows: Amortization Expense Remainder of 2020 $ 2,907 2021 5,784 2022 5,700 2023 5,229 2024 4,209 2025 and thereafter 16,329 $ 40,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6 Months Ended</t>
        </is>
      </c>
    </row>
    <row r="2">
      <c r="B2" s="2" t="inlineStr">
        <is>
          <t>Jun. 30, 2020</t>
        </is>
      </c>
    </row>
    <row r="3">
      <c r="A3" s="3" t="inlineStr">
        <is>
          <t>Accounts Receivable Additional Disclosures [Abstract]</t>
        </is>
      </c>
    </row>
    <row r="4">
      <c r="A4" s="4" t="inlineStr">
        <is>
          <t>Accounts Receivable</t>
        </is>
      </c>
      <c r="B4" s="4" t="inlineStr">
        <is>
          <t>Accounts Receivable The Company extends credit based upon an evaluation of the customer’s financial condition and, while collateral is not required, the Company periodically receives surety bonds that guarantee payment. Credit terms are consistent with industry standards and practices. The amounts of trade accounts receivable as of June 30, 2020 and December 31, 2019 have been reduced by an allowance for doubtful accounts of $1,393 and $1,100, respectively. Changes in reserves for uncollectable accounts, which are recorded as part of “Selling and administrative expenses” in the Condensed Consolidated Statements of Operations, resulted in expense of $198 and $4 for the three months ended June 30, 2020 and 2019, respectively, and expense of $362 and $104 for the six months ended June 30, 2020 and 2019, respectively. On January 1, 2020, the Company adopted ASU 2016-13 and all the related amendments using the modified retrospective approach, which did not result in any changes to the previously reported financial information. The updates related to ASU 2016-13 were applied to assets held as of January 1, 2020. In accordance with adoption of the new standard, the Company evaluated and revised its policies surrounding the allowance for credit losses for trade receivables.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ed current and expected future market and other conditions. Trade receivables are pooled within the calculation based on a range of ages,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Management maintains high-quality credit review practices as well as positive customer relationships that further mitigate credit risk. Management monitors and reviews the contributing factors to our reserve, and makes any appropriate revisions as they become necessary. The Company’s adoption of ASU 2016-13 did not require material changes to the allowance for credit losses and no adjustment was recorded to opening retained earnings as of January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ies as of June 30, 2020 and December 31, 2019 are summarized in the following table: June 30, December 31, Finished goods $ 56,923 $ 59,864 Contract assets 33,606 37,032 Work-in-process 4,751 3,728 Raw materials 18,444 18,677 Inventories - net $ 113,724 $ 119,301 Inventories of the Company are valued at average cost or net realizable value, whichever is lower. In accordance with adoption of ASU 2016-13, the Company evaluated and revised its policies relating to the allowance for credit losses as they pertain to contract assets, as these assets held in inventory will convert to trade receivables upon recognition of revenue for the contract to which they pertain. In addition to contract-specific provisions for which reserves were historically established as a result of our contract review process, management also elected to implement a standard credit loss provision over any remaining contract assets considered to have a similar low risk of credit loss. The development of these estimates is based on historic collection trends, accuracy of estimates within contract margin reporting, as well as the expectation that collection patterns, margin reporting, and bad debt expense will continue to adhere to patterns observed in recent years. These expectations were formed based on trends observed as well as current and expected future conditions. Management monitors and reviews the contributing factors to our reserve, and makes any appropriate revisions as they become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Property, plant, and equipment as of June 30, 2020 and December 31, 2019 consisted of the following: June 30, December 31, Land $ 11,531 $ 11,076 Improvements to land and leaseholds 17,548 17,172 Buildings 32,577 35,241 Machinery and equipment, including equipment under finance leases 121,251 122,599 Construction in progress 7,240 5,234 Gross property, plant, and equipment 190,147 191,322 Less accumulated depreciation and amortization, including accumulated amortization of finance leases (110,478) (109,008) Property, plant, and equipment - net $ 79,669 $ 82,314 Depreciation expense was $2,613 and $2,768 for the three months ended June 30, 2020 and 2019, respectively, and $5,320 and $5,540 for the six months ended June 30, 2020 and 2019, respectively. We review our property, plant, and equipment for recoverability whenever events or changes in circumstances indicate that carrying amounts may not be recoverable. We recognize an impairment loss if we believe that the carrying amount of a long-lived asset is not recoverable and exceeds its fair value. Due to the permanent closure of three operating locations and the discontinuance of mobile services within our Test, Inspection, and Threading business unit in the Tubular and Energy Services segment during the thre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We determine if an arrangement is a lease at its inception. Operating leases are included in “Operating lease right-of-use assets,” “Other accrued liabilities,” and “Long-term operating lease liabilities” within our Condensed Consolidated Balance Sheets. Finance leases are included in “Property, plant, and equipment - net,” “Current maturities of long-term debt,” and “Long-term debt” in our Condensed Consolidated Balance Sheets. The Company has operating and finance leases for manufacturing facilities, corporate offices, sales offices, vehicles, and certain equipment. As of June 30, 2020, our leases had remaining lease terms of 2 to 12 years, some of which include options to extend the leases for up to 12 years, and some of which include options to terminate the leases within 1 year. The balance sheet components of the Company's leases were as follows as of June 30, 2020 and December 31, 2019: June 30, December 31, 2019 Operating leases Operating lease right-of-use assets $ 17,665 $ 13,274 Other accrued liabilities $ 3,028 $ 3,006 Long-term operating lease liabilities 14,637 10,268 Total operating lease liabilities $ 17,665 $ 13,274 Finance leases Property, plant, and equipment $ 3,540 $ 3,518 Accumulated amortization (3,231) (2,943) Property, plant, and equipment - net $ 309 $ 575 Current maturities of long-term debt $ 141 $ 405 Long-term debt 168 170 Total finance lease liabilities $ 309 $ 575 The components of lease expense within the Company's statements of operations were as follows for the three and six months ended June 30, 2020 and 2019: Three Months Ended Six Months Ended 2020 2019 2020 2019 Finance lease cost: Amortization of finance leases $ 183 $ 179 $ 367 $ 357 Interest on lease liabilities 19 12 37 21 Operating lease cost 916 914 1,896 1,830 Sublease income (47) (9) (67) (18) Total lease cost $ 1,071 $ 1,096 $ 2,233 $ 2,190 The cash flow components of the Company's leases were as follows for the six months ended June 30, 2020 and 2019: Six Months Ended 2020 2019 Cash paid for amounts included in the measurement of lease liabilities: Operating cash flows related to operating leases $ (2,353) $ (2,156) Financing cash flows related to finance leases (367) (378) Right-of-use assets obtained in exchange for new lease liabilities: Operating leases $ 6,287 $ 1,480 The weighted-average remaining lease term (in years) and discount rate related to the operating leases were as follows: Six Months Ended 2020 2019 Operating lease weighted-average remaining lease term 8 6 Operating lease weighted-average discount rate 5.2 % 4.9 % Finance lease weighted-average remaining lease term 2 1 Finance lease weighted-average discount rate 4.2 % 4.3 % As of June 30, 2020, estimated annual maturities of lease liabilities remaining for the year ending December 31, 2020 and thereafter were as follows: Operating Leases Finance Leases Remainder of 2020 $ 1,953 $ 107 2021 3,402 163 2022 2,763 77 2023 2,519 20 2024 2,451 11 2025 and thereafter 7,603 — Total undiscounted lease payments 20,691 378 Interest (3,026) (69) Total $ 17,665 $ 309 </t>
        </is>
      </c>
    </row>
    <row r="5">
      <c r="A5" s="4" t="inlineStr">
        <is>
          <t>Leases</t>
        </is>
      </c>
      <c r="B5" s="4" t="inlineStr">
        <is>
          <t xml:space="preserve">Leases We determine if an arrangement is a lease at its inception. Operating leases are included in “Operating lease right-of-use assets,” “Other accrued liabilities,” and “Long-term operating lease liabilities” within our Condensed Consolidated Balance Sheets. Finance leases are included in “Property, plant, and equipment - net,” “Current maturities of long-term debt,” and “Long-term debt” in our Condensed Consolidated Balance Sheets. The Company has operating and finance leases for manufacturing facilities, corporate offices, sales offices, vehicles, and certain equipment. As of June 30, 2020, our leases had remaining lease terms of 2 to 12 years, some of which include options to extend the leases for up to 12 years, and some of which include options to terminate the leases within 1 year. The balance sheet components of the Company's leases were as follows as of June 30, 2020 and December 31, 2019: June 30, December 31, 2019 Operating leases Operating lease right-of-use assets $ 17,665 $ 13,274 Other accrued liabilities $ 3,028 $ 3,006 Long-term operating lease liabilities 14,637 10,268 Total operating lease liabilities $ 17,665 $ 13,274 Finance leases Property, plant, and equipment $ 3,540 $ 3,518 Accumulated amortization (3,231) (2,943) Property, plant, and equipment - net $ 309 $ 575 Current maturities of long-term debt $ 141 $ 405 Long-term debt 168 170 Total finance lease liabilities $ 309 $ 575 The components of lease expense within the Company's statements of operations were as follows for the three and six months ended June 30, 2020 and 2019: Three Months Ended Six Months Ended 2020 2019 2020 2019 Finance lease cost: Amortization of finance leases $ 183 $ 179 $ 367 $ 357 Interest on lease liabilities 19 12 37 21 Operating lease cost 916 914 1,896 1,830 Sublease income (47) (9) (67) (18) Total lease cost $ 1,071 $ 1,096 $ 2,233 $ 2,190 The cash flow components of the Company's leases were as follows for the six months ended June 30, 2020 and 2019: Six Months Ended 2020 2019 Cash paid for amounts included in the measurement of lease liabilities: Operating cash flows related to operating leases $ (2,353) $ (2,156) Financing cash flows related to finance leases (367) (378) Right-of-use assets obtained in exchange for new lease liabilities: Operating leases $ 6,287 $ 1,480 The weighted-average remaining lease term (in years) and discount rate related to the operating leases were as follows: Six Months Ended 2020 2019 Operating lease weighted-average remaining lease term 8 6 Operating lease weighted-average discount rate 5.2 % 4.9 % Finance lease weighted-average remaining lease term 2 1 Finance lease weighted-average discount rate 4.2 % 4.3 % As of June 30, 2020, estimated annual maturities of lease liabilities remaining for the year ending December 31, 2020 and thereafter were as follows: Operating Leases Finance Leases Remainder of 2020 $ 1,953 $ 107 2021 3,402 163 2022 2,763 77 2023 2,519 20 2024 2,451 11 2025 and thereafter 7,603 — Total undiscounted lease payments 20,691 378 Interest (3,026) (69) Total $ 17,665 $ 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nners</t>
        </is>
      </c>
      <c r="B1" s="2" t="inlineStr">
        <is>
          <t>6 Months Ended</t>
        </is>
      </c>
    </row>
    <row r="2">
      <c r="B2" s="2" t="inlineStr">
        <is>
          <t>Jun. 30, 2020</t>
        </is>
      </c>
    </row>
    <row r="3">
      <c r="A3" s="3" t="inlineStr">
        <is>
          <t>Debt Disclosure [Abstract]</t>
        </is>
      </c>
    </row>
    <row r="4">
      <c r="A4" s="4" t="inlineStr">
        <is>
          <t>Long-Term Debt and Related Manners</t>
        </is>
      </c>
      <c r="B4" s="4" t="inlineStr">
        <is>
          <t>Long-term Debt and Related Matters Long-term debt consisted of the following: June 30, December 31, Revolving credit facility $ 55,259 $ 33,868 Term loan — 23,750 Finance leases and financing agreements 309 575 Total 55,568 58,193 Less current maturities (142) (2,905) Long-term portion $ 55,426 $ 55,288 On June 26, 2020, the Company, its domestic subsidiaries, and certain of its Canadian and United Kingdom subsidiaries (collectively, the “Borrowers”), entered into the First Amendment (the “First Amendment”) to its Third Amended and Restated Credit Agreement (the “Credit Agreement”) with PNC Bank, N.A., Bank of America, N.A., Wells Fargo Bank, N.A., Citizens Bank, N.A., and BMO Harris Bank, N.A. The First Amendment modified the Credit Agreement, which had a maximum revolving credit line of $140,000 and provided for a $25,000 term loan of which $22,500 remained outstanding as of June 26, 2020. The First Amendment provides for a reduction in the revolving credit facility to permit aggregate borrowings of the Borrowers up to $120,000 with a sublimit of the equivalent of $25,000 U.S. dollars that is available to the Canadian and United Kingdom borrowers in the aggregate, and repaid and terminated the outstanding term loan by drawing funds on the revolving credit facility. The First Amendment provides additional $5,000 annual reductions to the revolving credit facility beginning on December 31, 2020 through the maturity of the facility on April 30, 2024. Borrowings under the First Amendment bear interest at rates based upon either the base rate or Euro-rate plus applicable margins. The applicable margins have been adjusted as part of the First Amendment and are dictated by the ratio of the Company’s total net indebtedness to the Company’s consolidated earnings before interest, taxes, depreciation, and amortization (“Consolidated EBITDA”) for four trailing quarters, as defined in the Credit Agreement. The base rate is the highest of (a) the Overnight Bank Funding Rate plus 50 basis points, (b) the Prime Rate, or (c) the Daily Euro-rate plus 100 basis points (each as defined in the Credit Agreement) and an increase to the interest rate floor to 100 basis points. The base rate and Euro-rate spreads range from 100 to 200 basis points and 200 to 300 basis points, respectively. The First Amendment further provides for modifications to the financial covenants as defined in the Credit Agreement. The First Amendment modified three financial covenants in the Credit Agreement: (a) Maximum Gross Leverage Ratio, defined as the Company’s consolidated Indebtedness divided by the Company’s Consolidated EBITDA, which must not exceed, other than during a period of four consecutive fiscal quarters of the Company beginning with a fiscal quarter during which the Company consummates a permitted acquisition, and including such fiscal quarter and the immediately three succeeding fiscal quarters (the “Acquisition Period”), (i) 3.25 to 1.00 for the testing period ended June 30, 2020, 3.00 to 1.00 for the testing periods ending September 30, 2020 through March 31, 2022, and 2.75 to 1.00 for the testing periods June 30, 2022 and thereafter, and (ii) 3.50 to 1.00 for the testing period ended June 30, 2020, 3.25 to 1.00 for the testing periods ending September 30, 2020 through March 31, 2022, and 3.00 to 1.00 for the testing periods ending June 30, 2022 and thereafter occurring during an Acquisition Period; (b) Minimum Consolidated Fixed Charge Coverage Ratio, defined as the Company's Consolidated EBITDA divided by the Company's Fixed Charges, which must be a minimum of 1.00 to 1.00 for the testing period ended June 30, 2020, 1.05 to 1.00 for the testing periods ending September 30, 2020 through June 30, 2021, 1.15 to 1.00 for the testing periods ending September 30, 2021 through June 30, 2022, and 1.25 to 1.00 for the testing periods ending September 30, 2022 and thereafter; and (c) Minimum Working Capital to Revolving Facility Usage Ratio, defined as the sum of 50% of the inventory and 85% of the accounts receivable of the Borrowers and certain other Guarantors divided by the dollar equivalent sum of the outstanding revolving credit loans, the outstanding swing loans, and the letter of credit obligations (the “Revolving Facility Usage”), which must not be less than 1.50 to 1.00. In addition, the First Amendment modifies the definition of Consolidated EBITDA to allow for certain additional adjustments. The First Amendment also includes changes to the non-financial covenants as defined in the Credit Agreement by increasing the basket for dispositions from $25,000 to $40,000. The Credit Agreement’s incremental loan feature permits the Company to increase the available revolving borrowings under the facility by up to an additional $50,000 subject to the Company’s receipt of increased commitments from existing or new lenders and the satisfaction of certain conditions. The Company’s and the domestic, Canadian, and United Kingdom guarantors’ (the “Guarantors”) obligations under the Credit Agreement are secured by the grant of a security interest by the Borrowers and Guarantors in substantially all of the personal property owned by such entities. Additionally, the equity interests in each of the loan parties, other than the Company, and the equity interests held by each loan party in its respective domestic subsidiaries, have been pledged to the lenders as collateral for the lending obligations. The Credit Agreement permits the Company to pay dividends and make distributions and redemptions with respect to its stock provided no event of default or potential default (as defined in the Credit Agreement) has occurred prior to or after giving effect to the dividend, distribution, or redemption. Additionally, the Credit Agreement permits the Company to complete acquisitions so long as (a) no event of default or potential default has occurred prior to or as a result of such acquisition; (b) the liquidity of the Borrowers is not less than $25,000 prior to and after giving effect to such acquisition; and (c) the aggregate consideration for the acquisition did not exceed: (i) $50,000 per acquisition; (ii) $50,000 in the aggregate for multiple acquisitions entered into during four consecutive quarters; and (iii) $100,000 in the aggregate over the term of the Credit Agreement. Other restrictions existed at all times including, but not limited to, limitations on the Company’s sale of assets and the incurrence by either the Borrowers or the non-borrower subsidiaries of the Company of other indebtedness, guarantees, and liens. As of June 30, 2020, L.B. Foster was in compliance with the covenants in the First Amendment. As of June 30, 2020, the Company had outstanding letters of credit of approximately $1,015 and had net available borrowing capacity of $63,726. The maturity date of the facility is April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within “Cash and cash equivalents” in the Condensed Consolidated Balance Shee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fair value of the interest rate swaps is based on market-observable forward interest rates and represents the estimated amount that the Company would pay to terminate the agreements. As such, the swap agreements are classified as Level 2 within the fair value hierarchy. As of June 30, 2020 and December 31, 2019, the interest rate swaps were recorded within “Other accrued liabilities” in the Condensed Consolidated Balance Sheets. Fair Value Measurements at Reporting Date Fair Value Measurements at Reporting Date June 30,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7 $ 17 $ — $ — Total assets $ 16 $ 16 $ — $ — $ 17 $ 17 $ — $ — Interest rate swaps $ 1,566 $ — $ 1,566 $ — $ 480 $ — $ 480 $ — Total liabilities $ 1,566 $ — $ 1,566 $ — $ 480 $ — $ 480 $ — The interest rate swaps are accounted for as cash flow hedges and the objective of the hedges is to offset the expected interest variability on payments associated with the interest rate on our debt. The gains and losses related to the interest rate swaps are reclassified from “Accumulated other comprehensive loss” in our Condensed Consolidated Balance Sheets and included in “Interest expense - net” in our Condensed Consolidated Statements of Operations as the interest expense from our debt is recognized. For the three months ended June 30, 2020 and 2019, we recognized interest expense of $217 and interest income of $56, respectively, and for the six months ended June 30, 2020 and 2019, we recognized interest expense of $290 and interest income of $121, respectively, from interest rate swaps. In accordance with the provisions of the FASB's Accounting Standards Codification (“ASC”) Topic 820, “Fair Value Measurement,” the Company measures certain nonfinancial assets and liabilities at fair value, which are recognized or disclosed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387</v>
      </c>
      <c r="C3" s="6" t="n">
        <v>14178</v>
      </c>
    </row>
    <row r="4">
      <c r="A4" s="4" t="inlineStr">
        <is>
          <t>Accounts receivable - net (Note 5)</t>
        </is>
      </c>
      <c r="B4" s="5" t="n">
        <v>82537</v>
      </c>
      <c r="C4" s="5" t="n">
        <v>78575</v>
      </c>
    </row>
    <row r="5">
      <c r="A5" s="4" t="inlineStr">
        <is>
          <t>Inventories - net (Note 6)</t>
        </is>
      </c>
      <c r="B5" s="5" t="n">
        <v>113724</v>
      </c>
      <c r="C5" s="5" t="n">
        <v>119301</v>
      </c>
    </row>
    <row r="6">
      <c r="A6" s="4" t="inlineStr">
        <is>
          <t>Other current assets</t>
        </is>
      </c>
      <c r="B6" s="5" t="n">
        <v>7168</v>
      </c>
      <c r="C6" s="5" t="n">
        <v>4610</v>
      </c>
    </row>
    <row r="7">
      <c r="A7" s="4" t="inlineStr">
        <is>
          <t>Total current assets</t>
        </is>
      </c>
      <c r="B7" s="5" t="n">
        <v>210816</v>
      </c>
      <c r="C7" s="5" t="n">
        <v>216664</v>
      </c>
    </row>
    <row r="8">
      <c r="A8" s="4" t="inlineStr">
        <is>
          <t>Property, plant, and equipment - net (Note 7)</t>
        </is>
      </c>
      <c r="B8" s="5" t="n">
        <v>79669</v>
      </c>
      <c r="C8" s="5" t="n">
        <v>82314</v>
      </c>
    </row>
    <row r="9">
      <c r="A9" s="4" t="inlineStr">
        <is>
          <t>Operating lease right-of-use assets - net (Note 8)</t>
        </is>
      </c>
      <c r="B9" s="5" t="n">
        <v>17665</v>
      </c>
      <c r="C9" s="5" t="n">
        <v>13274</v>
      </c>
    </row>
    <row r="10">
      <c r="A10" s="3" t="inlineStr">
        <is>
          <t>Other assets:</t>
        </is>
      </c>
    </row>
    <row r="11">
      <c r="A11" s="4" t="inlineStr">
        <is>
          <t>Goodwill (Note 4)</t>
        </is>
      </c>
      <c r="B11" s="5" t="n">
        <v>18974</v>
      </c>
      <c r="C11" s="5" t="n">
        <v>19565</v>
      </c>
    </row>
    <row r="12">
      <c r="A12" s="4" t="inlineStr">
        <is>
          <t>Other intangibles - net (Note 4)</t>
        </is>
      </c>
      <c r="B12" s="5" t="n">
        <v>40158</v>
      </c>
      <c r="C12" s="5" t="n">
        <v>43514</v>
      </c>
    </row>
    <row r="13">
      <c r="A13" s="4" t="inlineStr">
        <is>
          <t>Deferred tax assets (Note 15)</t>
        </is>
      </c>
      <c r="B13" s="5" t="n">
        <v>28832</v>
      </c>
      <c r="C13" s="5" t="n">
        <v>28638</v>
      </c>
    </row>
    <row r="14">
      <c r="A14" s="4" t="inlineStr">
        <is>
          <t>Other assets</t>
        </is>
      </c>
      <c r="B14" s="5" t="n">
        <v>1250</v>
      </c>
      <c r="C14" s="5" t="n">
        <v>1202</v>
      </c>
    </row>
    <row r="15">
      <c r="A15" s="4" t="inlineStr">
        <is>
          <t>TOTAL ASSETS</t>
        </is>
      </c>
      <c r="B15" s="5" t="n">
        <v>397364</v>
      </c>
      <c r="C15" s="5" t="n">
        <v>405171</v>
      </c>
    </row>
    <row r="16">
      <c r="A16" s="3" t="inlineStr">
        <is>
          <t>Current liabilities:</t>
        </is>
      </c>
    </row>
    <row r="17">
      <c r="A17" s="4" t="inlineStr">
        <is>
          <t>Accounts payable</t>
        </is>
      </c>
      <c r="B17" s="5" t="n">
        <v>71475</v>
      </c>
      <c r="C17" s="5" t="n">
        <v>66361</v>
      </c>
    </row>
    <row r="18">
      <c r="A18" s="4" t="inlineStr">
        <is>
          <t>Deferred revenue</t>
        </is>
      </c>
      <c r="B18" s="5" t="n">
        <v>8517</v>
      </c>
      <c r="C18" s="5" t="n">
        <v>8446</v>
      </c>
    </row>
    <row r="19">
      <c r="A19" s="4" t="inlineStr">
        <is>
          <t>Accrued payroll and employee benefits</t>
        </is>
      </c>
      <c r="B19" s="5" t="n">
        <v>9796</v>
      </c>
      <c r="C19" s="5" t="n">
        <v>14096</v>
      </c>
    </row>
    <row r="20">
      <c r="A20" s="4" t="inlineStr">
        <is>
          <t>Current portion of accrued settlement (Note 14)</t>
        </is>
      </c>
      <c r="B20" s="5" t="n">
        <v>8000</v>
      </c>
      <c r="C20" s="5" t="n">
        <v>8000</v>
      </c>
    </row>
    <row r="21">
      <c r="A21" s="4" t="inlineStr">
        <is>
          <t>Current maturities of long-term debt (Note 9)</t>
        </is>
      </c>
      <c r="B21" s="5" t="n">
        <v>142</v>
      </c>
      <c r="C21" s="5" t="n">
        <v>2905</v>
      </c>
    </row>
    <row r="22">
      <c r="A22" s="4" t="inlineStr">
        <is>
          <t>Other accrued liabilities</t>
        </is>
      </c>
      <c r="B22" s="5" t="n">
        <v>15193</v>
      </c>
      <c r="C22" s="5" t="n">
        <v>16936</v>
      </c>
    </row>
    <row r="23">
      <c r="A23" s="4" t="inlineStr">
        <is>
          <t>Total current liabilities</t>
        </is>
      </c>
      <c r="B23" s="5" t="n">
        <v>113123</v>
      </c>
      <c r="C23" s="5" t="n">
        <v>116744</v>
      </c>
    </row>
    <row r="24">
      <c r="A24" s="4" t="inlineStr">
        <is>
          <t>Long-term debt (Note 9)</t>
        </is>
      </c>
      <c r="B24" s="5" t="n">
        <v>55426</v>
      </c>
      <c r="C24" s="5" t="n">
        <v>55288</v>
      </c>
    </row>
    <row r="25">
      <c r="A25" s="4" t="inlineStr">
        <is>
          <t>Deferred tax liabilities (Note 15)</t>
        </is>
      </c>
      <c r="B25" s="5" t="n">
        <v>4593</v>
      </c>
      <c r="C25" s="5" t="n">
        <v>4751</v>
      </c>
    </row>
    <row r="26">
      <c r="A26" s="4" t="inlineStr">
        <is>
          <t>Long-term portion of accrued settlement (Note 14)</t>
        </is>
      </c>
      <c r="B26" s="5" t="n">
        <v>30000</v>
      </c>
      <c r="C26" s="5" t="n">
        <v>32000</v>
      </c>
    </row>
    <row r="27">
      <c r="A27" s="4" t="inlineStr">
        <is>
          <t>Long-term operating lease liabilities (Note 8)</t>
        </is>
      </c>
      <c r="B27" s="5" t="n">
        <v>14637</v>
      </c>
      <c r="C27" s="5" t="n">
        <v>10268</v>
      </c>
    </row>
    <row r="28">
      <c r="A28" s="4" t="inlineStr">
        <is>
          <t>Other long-term liabilities</t>
        </is>
      </c>
      <c r="B28" s="5" t="n">
        <v>15689</v>
      </c>
      <c r="C28" s="5" t="n">
        <v>16258</v>
      </c>
    </row>
    <row r="29">
      <c r="A29" s="3" t="inlineStr">
        <is>
          <t>Stockholders’ equity:</t>
        </is>
      </c>
    </row>
    <row r="30">
      <c r="A30" s="4" t="inlineStr">
        <is>
          <t>Common stock, par value $0.01, authorized 20,000,000 shares; shares issued at June 30, 2020 and December 31, 2019, 11,115,779; shares outstanding at June 30, 2020 and December 31, 2019, 10,562,396 and 10,422,091, respectively</t>
        </is>
      </c>
      <c r="B30" s="5" t="n">
        <v>111</v>
      </c>
      <c r="C30" s="5" t="n">
        <v>111</v>
      </c>
    </row>
    <row r="31">
      <c r="A31" s="4" t="inlineStr">
        <is>
          <t>Paid-in capital</t>
        </is>
      </c>
      <c r="B31" s="5" t="n">
        <v>44709</v>
      </c>
      <c r="C31" s="5" t="n">
        <v>49204</v>
      </c>
    </row>
    <row r="32">
      <c r="A32" s="4" t="inlineStr">
        <is>
          <t>Retained earnings</t>
        </is>
      </c>
      <c r="B32" s="5" t="n">
        <v>156182</v>
      </c>
      <c r="C32" s="5" t="n">
        <v>157525</v>
      </c>
    </row>
    <row r="33">
      <c r="A33" s="4" t="inlineStr">
        <is>
          <t>Treasury stock - at cost, 553,383 and 693,688 common stock shares at June 30, 2020 and December 31, 2019, respectively</t>
        </is>
      </c>
      <c r="B33" s="5" t="n">
        <v>-12722</v>
      </c>
      <c r="C33" s="5" t="n">
        <v>-16795</v>
      </c>
    </row>
    <row r="34">
      <c r="A34" s="4" t="inlineStr">
        <is>
          <t>Accumulated other comprehensive loss</t>
        </is>
      </c>
      <c r="B34" s="5" t="n">
        <v>-24384</v>
      </c>
      <c r="C34" s="5" t="n">
        <v>-20183</v>
      </c>
    </row>
    <row r="35">
      <c r="A35" s="4" t="inlineStr">
        <is>
          <t>Total stockholders’ equity</t>
        </is>
      </c>
      <c r="B35" s="5" t="n">
        <v>163896</v>
      </c>
      <c r="C35" s="5" t="n">
        <v>169862</v>
      </c>
    </row>
    <row r="36">
      <c r="A36" s="4" t="inlineStr">
        <is>
          <t>TOTAL LIABILITIES AND STOCKHOLDERS’ EQUITY</t>
        </is>
      </c>
      <c r="B36" s="6" t="n">
        <v>397364</v>
      </c>
      <c r="C36" s="6" t="n">
        <v>405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Share amounts in thousands) The following table sets forth the computation of basic and diluted earnings (loss) per common share for the periods indicated: Three Months Ended Six Months Ended 2020 2019 2020 2019 Numerator for basic and diluted earnings (loss) per common share: Net income (loss) $ 523 $ 9,564 $ (1,343) $ 13,254 Denominator: Weighted average shares outstanding 10,557 10,420 10,518 10,399 Denominator for basic earnings (loss) per common share 10,557 10,420 10,518 10,399 Effect of dilutive securities: Stock compensation plans 66 222 — 199 Dilutive potential common shares 66 222 — 199 Denominator for diluted earnings (loss) per common share - adjusted weighted average shares outstanding 10,623 10,642 10,518 10,598 Basic earnings (loss) per common share $ 0.05 $ 0.92 $ (0.13) $ 1.27 Diluted earnings (loss) per common share $ 0.05 $ 0.90 $ (0.13) $ 1.25 There were no anti-dilutive shares during the three months ended June 30, 2020 and 131 anti-dilutive shares during the six months ended June 30, 2020, excluded from the above calculation. There were no anti-dilutive shares during the three and six months ended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Noncash Expense [Abstract]</t>
        </is>
      </c>
    </row>
    <row r="4">
      <c r="A4" s="4" t="inlineStr">
        <is>
          <t>Stock-based Compensation</t>
        </is>
      </c>
      <c r="B4" s="4" t="inlineStr">
        <is>
          <t xml:space="preserve">Stock-based Compensation 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s. The Company recorded stock compensation expense related to restricted stock awards and performance share units of $558 and $1,179 for the three months ended June 30, 2020 and 2019, respectively, and $1,238 and $2,034 for the six months ended June 30, 2020 and 2019, respectively. As of June 30, 2020, unrecognized compensation expense for unvested awards approximated $5,036. The Company will recognize this expense over the upcoming 3.8 years through March 2024. Shares issued as a result of vested stock-based compensation awards generally will be from previously issued shares that have been reacquired by the Company and held as treasury stock or authorized and previously unissued common stock. Restricted Stock Awards and Performance Share Units Under the 2006 Omnibus Plan, the Company grants eligible employees restricted stock and performance share units. The forfeitable restricted stock awards granted generally time-vest ratably over a three-year period, unless indicated otherwise by the underlying restricted stock agreement. Since May 2018, awards of restricted stock have been subject to a minimum one-year vesting period, including those granted to non-employee directors. Prior to May 2018, awards to non-employee directors were made in fully-vested shares. Performance share units are offered annually under separate three-year long-term incentive programs. Performance share units are subject to forfeiture and will be converted into common stock of the Company based upon the Company’s performance relative to performance measures and conversion multiples, as defined in the underlying program. If the Company’s estimate of the number of performance share units expected to vest changes in a subsequent accounting period, cumulative compensation expense could increase or decrease. The change will be recognized in the current period for the vested shares and would change future expense over the remaining vesting period. Since May 1, 2017, non-employee directors have been permitted to defer receipt of annual stock awards and equity elected to be received in lieu of quarterly cash compensation. If so elected, these deferred stock units will be issued as common stock six months after separation from their service on the Board of Directors. Since May 2018, no non-employee directors have elected the option to receive deferred stock units of the Company’s common stock in lieu of director cash compensation. In February 2020, the Compensation Committee approved the 2020 Performance Share Unit Program and the Executive Annual Incentive Compensation Plan (consisting of cash and equity components). The following table summarizes the restricted stock awards, deferred stock units, and performance share units activity for the six months ended June 30, 2020: Restricted Deferred Performance Weighted Average Outstanding as of December 31, 2019 150,799 54,078 331,148 $ 18.50 Granted 96,676 12,058 105,857 16.80 Vested (72,010) — (163,224) 15.59 Adjustment for incentive awards not expected to vest — — (4,827) 30.65 Cancelled and forfeited (10,394) — (27,394) 20.07 Outstanding as of June 30, 2020 165,071 66,136 241,560 $ 1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t>
        </is>
      </c>
      <c r="B1" s="2" t="inlineStr">
        <is>
          <t>6 Months Ended</t>
        </is>
      </c>
    </row>
    <row r="2">
      <c r="B2" s="2" t="inlineStr">
        <is>
          <t>Jun. 30, 2020</t>
        </is>
      </c>
    </row>
    <row r="3">
      <c r="A3" s="3" t="inlineStr">
        <is>
          <t>Employee-related Liabilities [Abstract]</t>
        </is>
      </c>
    </row>
    <row r="4">
      <c r="A4" s="4" t="inlineStr">
        <is>
          <t>Retirement Plans</t>
        </is>
      </c>
      <c r="B4" s="4" t="inlineStr">
        <is>
          <t xml:space="preserve">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applicable to each respective plan. The Company’s policy is to contribute at least the minimum in accordance with the funding standards of ERISA. The Company maintains two defined contribution plans for its employees in Canada, as well as one post-retirement benefit plan. The Company also maintains two defined contribution plans and one defined benefit plan for its employees in the United Kingdom. United States Defined Benefit Plan Net periodic pension costs for the United States defined benefit pension plan for the three and six months ended June 30, 2020 and 2019 were as follows: Three Months Ended Six Months Ended 2020 2019 2020 2019 Interest cost $ 56 $ 162 $ 112 $ 324 Expected return on plan assets (58) (180) (115) (360) Recognized net actuarial loss 13 31 27 63 Net periodic pension cost $ 11 $ 13 $ 24 $ 27 The Company has made contributions to its United States defined benefit pension plan of $150 for the six months ended June 30, 2020 and expects to make total contributions of $660 during 2020. United Kingdom Defined Benefit Plan Net periodic pension costs for the United Kingdom defined benefit pension plan for the three and six months ended June 30, 2020 and 2019 were as follows: Three Months Ended Six Months Ended 2020 2019 2020 2019 Interest cost $ 43 $ 54 $ 86 $ 108 Expected return on plan assets (58) (61) (116) (122) Amortization of prior service costs and transition amount 6 11 12 22 Recognized net actuarial loss 63 53 126 106 Net periodic pension cost $ 54 $ 57 $ 108 $ 114 United Kingdom regulations require trustees to adopt a prudent approach to funding required contributions to defined benefit pension plans. The Company anticipates total contributions of approximately $296 to the United Kingdom pension plan during 2020. For the six months ended June 30, 2020, the Company contributed approximately $152 to the plan. Defined Contribution Plans The Company sponsors six defined contribution plans for hourly and salaried employees across our domestic and international facilities. The following table summarizes the expense associated with the contributions made to these plans: Three Months Ended Six Months Ended 2020 2019 2020 2019 United States $ 433 $ 680 $ 295 $ 1,230 Canada 30 34 69 72 United Kingdom 101 118 210 225 $ 564 $ 832 $ 574 $ 1,5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19 $ 1,222 Additions to warranty liability 361 Warranty liability utilized (395) Balance as of June 30, 2020 $ 1,188 Union Pacific Railroad (“UPRR”) Concrete Tie Matter On March 13, 2019, the Company and its subsidiary, CXT Incorporated (“CXT”), entered into a Settlement Agreement (the “Settlement Agreement”) with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agreed to purchase from the Company and its subsidiaries and affiliates, a cumulative total amount of $48,000 of products and services, targeting $8,000 of annual purchases per year beginning March 13, 2019 per letters of intent under the Settlement Agreement.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remainder of the year ending December 31, 2020 and thereafter are as follows: Year Ending December 31, Remainder of 2020 $ 6,000 2021 8,000 2022 8,000 2023 8,000 2024 8,000 Total $ 38,000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We cannot predict the ultimate impact of these proceedings because of the large number of PRPs involved throughout the harbor site, the degree of contamination of various wastes, varying environmental impacts throughout the harbor site, the scarcity of data related to the facility once operated by the Company and a predecessor,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of June 30, 2020 and December 31, 2019, the Company maintained environmental reserves approximating $6,038 and $6,068, respectively. The following table sets forth the Company’s environmental obligation: Environmental liability Balance as of December 31, 2019 $ 6,068 Environmental obligations utilized (30) Balance as of June 30, 2020 $ 6,038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June 30, 2020.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June 30, 2020, no such disclosures were considered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For the three months ended June 30, 2020 and 2019, the Company recorded an income tax provision of $1,093 and $1,685 on pre-tax income of $1,616 and $11,249, respectively, for effective income tax rates of 67.6% and 15.0%, respectively. For the six months ended June 30, 2020 and 2019, the Company recorded an income tax provision of $265 and $2,323 on pre-tax losses of $1,078 and pre-tax income of $15,577, respectively, for effective income tax rates of (24.6)% and 14.9%, respectively. The Company’s provision for income taxes for the three- and six-month periods ended June 30, 2020 included a discrete income tax benefit of $1,563 related to $6,514 of exit charges and asset impairments incurred in the second quarter.  In addition to the impact of the discrete items, the Company's effective tax rate for the six months ended June 30, 2020 differed from the federal statutory rate of 21% primarily due to state income taxes, nondeductible expenses and global intangible low-taxed income (“GILTI”) inclu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inancial Stat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June 30, 2020 and December 31, 2019, its Condensed Consolidated Statements of Operations, Condensed Consolidated Statements of Comprehensive Income (Loss), and its Condensed Consolidated Statements of Stockholders' Equity for the three and six months ended June 30, 2020 and 2019, and its Condensed Consolidated Statements of Cash Flows for the six months ended June 30, 2020 and 2019, have been included. However, actual results could differ from those estimates. The results of operations for interim periods are not necessarily indicative of the results that may be expected for the year ending December 31, 2020. The Condensed Consolidated Balance Sheet as of December 31, 2019 was derived from audited financial statements. This Quarterly Report on Form 10-Q should be read in conjunction with the consolidated financial statements and footnotes thereto included in L.B. Foster Company’s Annual Report on Form 10-K for the year ended December 31, 2019. In this Quarterly Report on Form 10-Q, references to “we,” “us,” “our,” and the “Company” refer collectively to L.B. Foster Company and its consolidated subsidiaries.</t>
        </is>
      </c>
    </row>
    <row r="5">
      <c r="A5" s="4" t="inlineStr">
        <is>
          <t>Recently issued accounting standards</t>
        </is>
      </c>
      <c r="B5" s="4" t="inlineStr">
        <is>
          <t>Recently Issued Accounting Standards In March 2020, the Financial Accounting Standards Board (“FASB”) issued Accounting Standards Update No.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financial condition, results of operations, and cash flows. Recently Adopted Accounting Standards In June 2016, the FASB issued ASU 2016-13, “Financial Instruments - Credit Losses (Topic 326): Measurement of Credit Losses on Financial Instruments” (“ASU 2016-13”). ASU 2016-13 added a new impairment model (known as the current expected credit loss (“CECL”) model) that is based on expected losses rather than incurred losses. Under the new guidance, an entity recognizes as an allowance its estimate of expected credit losses and presents financial assets measured at amortized cost basis at the net amount expected to be collected upon inception. The CECL model applies to trade receivables, other receivables, and most debt instruments. The CECL model does not have a minimum threshold for recognition of impairment losses, and entities must measure expected credit losses on assets that have a low risk of loss. The Company adopted the provisions of ASU 2016-13 on January 1, 2020, using the modified retrospective approach as of the beginning of the period of adoption. In accordance with the standard, the Company evaluated its allowance for credit losses for trade receivables and contract assets, the only assets held by the Company that were impacted by the scope of the standard. The adoption of ASU 2016-13 had no material effect on the Company’s financial position or results of operations, and no adjustment to January 1, 2020 Retained earnings was recorded. The Company has presented the disclosures required by this new standard in Note 5 Accounts Receivable and Note 6 Inventory. In August 2018, the FASB issued ASU 2018-15, “Intangibles - Goodwill and Other - Internal-Use Software” (“ASU 2018-15”). ASU 2018-15 requires capitalization of certain implementation costs incurred in a cloud computing arrangement that qualifies as a service contract. The amendments in ASU 2018-15 are effective for fiscal years beginning after December 15, 2019 and for interim periods therein with early adoption permitted. The adoption of ASU 2018-15 had no impact on the Company’s consolidated financial statements and related disclosures.</t>
        </is>
      </c>
    </row>
    <row r="6">
      <c r="A6" s="4" t="inlineStr">
        <is>
          <t>Inventory</t>
        </is>
      </c>
      <c r="B6" s="4" t="inlineStr">
        <is>
          <t>Inventories of the Company are valued at average cost or net realizable value, whichever is lower.</t>
        </is>
      </c>
    </row>
    <row r="7">
      <c r="A7" s="4" t="inlineStr">
        <is>
          <t>Share based compensation</t>
        </is>
      </c>
      <c r="B7" s="4" t="inlineStr">
        <is>
          <t>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 xml:space="preserve">The following table illustrates the Company's revenues and profit (loss) from operations by segment for the periods indicated: Three Months Ended Three Months Ended Net Sales Segment Profit (Loss) Net Sales Segment Profit Rail Products and Services $ 74,939 $ 5,816 $ 101,401 $ 7,919 Construction Products 42,008 1,506 55,406 3,413 Tubular and Energy Services 28,819 (4,105) 44,126 5,019 Total $ 145,766 $ 3,217 $ 200,933 $ 16,351 Six Months Ended Six Months Ended Net Sales Segment Profit (Loss) Net Sales Segment Profit Rail Products and Services $ 145,143 $ 6,987 $ 177,095 $ 11,398 Construction Products 71,042 (133) 92,751 4,247 Tubular and Energy Services 58,356 (3,493) 81,556 9,707 Total $ 274,541 $ 3,361 $ 351,402 $ 25,352 </t>
        </is>
      </c>
    </row>
    <row r="5">
      <c r="A5" s="4" t="inlineStr">
        <is>
          <t>Reconciliation of Operating Profit (Loss) from Segments to Consolidated</t>
        </is>
      </c>
      <c r="B5" s="4" t="inlineStr">
        <is>
          <t xml:space="preserve">The following table provides a reconciliation of segment net profit from operations to the Company’s consolidated total: Three Months Ended Six Months Ended 2020 2019 2020 2019 Profit for reportable segments $ 3,217 $ 16,351 $ 3,361 $ 25,352 Interest expense - net (1,090) (1,597) (1,907) (2,952) Other income - net 2,292 252 2,427 402 Unallocated corporate expenses and other unallocated charges (2,803) (3,757) (4,959) (7,225) Income (loss) before income taxes $ 1,616 $ 11,249 $ (1,078) $ 15,577 </t>
        </is>
      </c>
    </row>
    <row r="6">
      <c r="A6" s="4" t="inlineStr">
        <is>
          <t>Reconciliation of Assets from Segment to Consolidated</t>
        </is>
      </c>
      <c r="B6" s="4" t="inlineStr">
        <is>
          <t xml:space="preserve">The following table illustrates assets of the Company by segment: June 30, December 31, Rail Products and Services $ 171,806 $ 186,323 Construction Products 99,894 83,049 Tubular and Energy Services 71,157 77,320 Unallocated corporate assets 54,507 58,479 Total $ 397,364 $ 405,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summarizes the Company's net sales by major product and service category: Three Months Ended Six Months Ended 2020 2019 2020 2019 Rail Products $ 52,206 $ 67,990 $ 95,768 $ 114,196 Rail Technologies 22,733 33,411 49,375 62,899 Rail Products and Services 74,939 101,401 145,143 177,095 Piling and Fabricated Bridge 25,580 37,588 43,971 61,320 Precast Concrete Products 16,428 17,818 27,071 31,431 Construction Products 42,008 55,406 71,042 92,751 Test, Inspection, and Threading Services 8,673 13,804 18,377 28,528 Protective Coatings and Measurement Systems 20,146 30,322 39,979 53,028 Tubular and Energy Services 28,819 44,126 58,356 81,556 Total net sales $ 145,766 $ 200,933 $ 274,541 $ 351,402 Net sales by the timing of the transfer of products and services was as follows: Three Months Ended June 30, 2020 Rail Products and Construction Tubular and Energy Total Point in time $ 61,275 $ 28,148 $ 20,797 $ 110,220 Over time 13,664 13,860 8,022 35,546 Total net sales $ 74,939 $ 42,008 $ 28,819 $ 145,766 Three Months Ended June 30, 2019 Rail Products and Construction Tubular and Energy Total Point in time $ 80,701 $ 38,095 $ 33,542 $ 152,338 Over time 20,700 17,311 10,584 48,595 Total net sales $ 101,401 $ 55,406 $ 44,126 $ 200,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presents the goodwill balance by reportable segment: Rail Products and Construction Tubular and Energy Total Balance as of December 31, 2019 $ 14,418 $ 5,147 $ — $ 19,565 Foreign currency translation impact (591) — — (591) Balance as of June 30, 2020 $ 13,827 $ 5,147 $ — $ 18,974 </t>
        </is>
      </c>
    </row>
    <row r="5">
      <c r="A5" s="4" t="inlineStr">
        <is>
          <t>Schedule of Intangible Assets</t>
        </is>
      </c>
      <c r="B5" s="4" t="inlineStr">
        <is>
          <t xml:space="preserve">The components of the Company’s intangible assets were as follows: June 30, 2020 Weighted Average Gross Accumulated Net Non-compete agreements 5 $ 44 $ (41) $ 3 Patents 10 358 (186) 172 Customer relationships 18 36,829 (14,791) 22,038 Trademarks and trade names 16 7,734 (3,807) 3,927 Technology 14 35,563 (21,545) 14,018 $ 80,528 $ (40,370) $ 40,158 December 31, 2019 Weighted Average Gross Accumulated Net Non-compete agreements 4 $ 1,272 $ (1,259) $ 13 Patents 10 377 (188) 189 Customer relationships 18 37,498 (13,945) 23,553 Trademarks and trade names 16 7,787 (3,551) 4,236 Technology 13 35,728 (20,205) 15,523 $ 82,662 $ (39,148) $ 43,514 </t>
        </is>
      </c>
    </row>
    <row r="6">
      <c r="A6" s="4" t="inlineStr">
        <is>
          <t>Estimated Future Amortization</t>
        </is>
      </c>
      <c r="B6" s="4" t="inlineStr">
        <is>
          <t xml:space="preserve">As of June 30, 2020, estimated amortization expense for the remainder of 2020 and thereafter was as follows: Amortization Expense Remainder of 2020 $ 2,907 2021 5,784 2022 5,700 2023 5,229 2024 4,209 2025 and thereafter 16,329 $ 40,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ies as of June 30, 2020 and December 31, 2019 are summarized in the following table: June 30, December 31, Finished goods $ 56,923 $ 59,864 Contract assets 33,606 37,032 Work-in-process 4,751 3,728 Raw materials 18,444 18,677 Inventories - net $ 113,724 $ 119,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shares authorized (in shares)</t>
        </is>
      </c>
      <c r="B4" s="5" t="n">
        <v>20000000</v>
      </c>
      <c r="C4" s="5" t="n">
        <v>20000000</v>
      </c>
    </row>
    <row r="5">
      <c r="A5" s="4" t="inlineStr">
        <is>
          <t>Common stock, issued (in shares)</t>
        </is>
      </c>
      <c r="B5" s="5" t="n">
        <v>11115779</v>
      </c>
      <c r="C5" s="5" t="n">
        <v>11115779</v>
      </c>
    </row>
    <row r="6">
      <c r="A6" s="4" t="inlineStr">
        <is>
          <t>Common stock, shares outstanding (in shares)</t>
        </is>
      </c>
      <c r="B6" s="5" t="n">
        <v>10562396</v>
      </c>
      <c r="C6" s="5" t="n">
        <v>10422091</v>
      </c>
    </row>
    <row r="7">
      <c r="A7" s="4" t="inlineStr">
        <is>
          <t>Treasury stock shares - at cost, common stock (in shares)</t>
        </is>
      </c>
      <c r="B7" s="5" t="n">
        <v>553383</v>
      </c>
      <c r="C7" s="5" t="n">
        <v>693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as of June 30, 2020 and December 31, 2019 consisted of the following: June 30, December 31, Land $ 11,531 $ 11,076 Improvements to land and leaseholds 17,548 17,172 Buildings 32,577 35,241 Machinery and equipment, including equipment under finance leases 121,251 122,599 Construction in progress 7,240 5,234 Gross property, plant, and equipment 190,147 191,322 Less accumulated depreciation and amortization, including accumulated amortization of finance leases (110,478) (109,008) Property, plant, and equipment - net $ 79,669 $ 82,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Balance Sheet Locations</t>
        </is>
      </c>
      <c r="B4" s="4" t="inlineStr">
        <is>
          <t xml:space="preserve">The balance sheet components of the Company's leases were as follows as of June 30, 2020 and December 31, 2019: June 30, December 31, 2019 Operating leases Operating lease right-of-use assets $ 17,665 $ 13,274 Other accrued liabilities $ 3,028 $ 3,006 Long-term operating lease liabilities 14,637 10,268 Total operating lease liabilities $ 17,665 $ 13,274 Finance leases Property, plant, and equipment $ 3,540 $ 3,518 Accumulated amortization (3,231) (2,943) Property, plant, and equipment - net $ 309 $ 575 Current maturities of long-term debt $ 141 $ 405 Long-term debt 168 170 Total finance lease liabilities $ 309 $ 575 </t>
        </is>
      </c>
    </row>
    <row r="5">
      <c r="A5" s="4" t="inlineStr">
        <is>
          <t>Components of Lease Cost</t>
        </is>
      </c>
      <c r="B5" s="4" t="inlineStr">
        <is>
          <t>The components of lease expense within the Company's statements of operations were as follows for the three and six months ended June 30, 2020 and 2019: Three Months Ended Six Months Ended 2020 2019 2020 2019 Finance lease cost: Amortization of finance leases $ 183 $ 179 $ 367 $ 357 Interest on lease liabilities 19 12 37 21 Operating lease cost 916 914 1,896 1,830 Sublease income (47) (9) (67) (18) Total lease cost $ 1,071 $ 1,096 $ 2,233 $ 2,190 The cash flow components of the Company's leases were as follows for the six months ended June 30, 2020 and 2019: Six Months Ended 2020 2019 Cash paid for amounts included in the measurement of lease liabilities: Operating cash flows related to operating leases $ (2,353) $ (2,156) Financing cash flows related to finance leases (367) (378) Right-of-use assets obtained in exchange for new lease liabilities: Operating leases $ 6,287 $ 1,480 The weighted-average remaining lease term (in years) and discount rate related to the operating leases were as follows: Six Months Ended 2020 2019 Operating lease weighted-average remaining lease term 8 6 Operating lease weighted-average discount rate 5.2 % 4.9 % Finance lease weighted-average remaining lease term 2 1 Finance lease weighted-average discount rate 4.2 % 4.3 %</t>
        </is>
      </c>
    </row>
    <row r="6">
      <c r="A6" s="4" t="inlineStr">
        <is>
          <t>Estimated Annual Maturities, Operating</t>
        </is>
      </c>
      <c r="B6" s="4" t="inlineStr">
        <is>
          <t xml:space="preserve">As of June 30, 2020, estimated annual maturities of lease liabilities remaining for the year ending December 31, 2020 and thereafter were as follows: Operating Leases Finance Leases Remainder of 2020 $ 1,953 $ 107 2021 3,402 163 2022 2,763 77 2023 2,519 20 2024 2,451 11 2025 and thereafter 7,603 — Total undiscounted lease payments 20,691 378 Interest (3,026) (69) Total $ 17,665 $ 309 </t>
        </is>
      </c>
    </row>
    <row r="7">
      <c r="A7" s="4" t="inlineStr">
        <is>
          <t>Estimated Annual Maturities, Finance</t>
        </is>
      </c>
      <c r="B7" s="4" t="inlineStr">
        <is>
          <t xml:space="preserve">As of June 30, 2020, estimated annual maturities of lease liabilities remaining for the year ending December 31, 2020 and thereafter were as follows: Operating Leases Finance Leases Remainder of 2020 $ 1,953 $ 107 2021 3,402 163 2022 2,763 77 2023 2,519 20 2024 2,451 11 2025 and thereafter 7,603 — Total undiscounted lease payments 20,691 378 Interest (3,026) (69) Total $ 17,665 $ 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Long-term debt consisted of the following: June 30, December 31, Revolving credit facility $ 55,259 $ 33,868 Term loan — 23,750 Finance leases and financing agreements 309 575 Total 55,568 58,193 Less current maturities (142) (2,905) Long-term portion $ 55,426 $ 55,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Fair Value Measurements at Reporting Date Fair Value Measurements at Reporting Date June 30,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7 $ 17 $ — $ — Total assets $ 16 $ 16 $ — $ — $ 17 $ 17 $ — $ — Interest rate swaps $ 1,566 $ — $ 1,566 $ — $ 480 $ — $ 480 $ — Total liabilities $ 1,566 $ — $ 1,566 $ — $ 480 $ — $ 48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Share amounts in thousands) The following table sets forth the computation of basic and diluted earnings (loss) per common share for the periods indicated: Three Months Ended Six Months Ended 2020 2019 2020 2019 Numerator for basic and diluted earnings (loss) per common share: Net income (loss) $ 523 $ 9,564 $ (1,343) $ 13,254 Denominator: Weighted average shares outstanding 10,557 10,420 10,518 10,399 Denominator for basic earnings (loss) per common share 10,557 10,420 10,518 10,399 Effect of dilutive securities: Stock compensation plans 66 222 — 199 Dilutive potential common shares 66 222 — 199 Denominator for diluted earnings (loss) per common share - adjusted weighted average shares outstanding 10,623 10,642 10,518 10,598 Basic earnings (loss) per common share $ 0.05 $ 0.92 $ (0.13) $ 1.27 Diluted earnings (loss) per common share $ 0.05 $ 0.90 $ (0.13) $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Noncash Expense [Abstract]</t>
        </is>
      </c>
    </row>
    <row r="4">
      <c r="A4" s="4" t="inlineStr">
        <is>
          <t>Schedule of Nonvested Share Activity</t>
        </is>
      </c>
      <c r="B4" s="4" t="inlineStr">
        <is>
          <t xml:space="preserve">The following table summarizes the restricted stock awards, deferred stock units, and performance share units activity for the six months ended June 30, 2020: Restricted Deferred Performance Weighted Average Outstanding as of December 31, 2019 150,799 54,078 331,148 $ 18.50 Granted 96,676 12,058 105,857 16.80 Vested (72,010) — (163,224) 15.59 Adjustment for incentive awards not expected to vest — — (4,827) 30.65 Cancelled and forfeited (10,394) — (27,394) 20.07 Outstanding as of June 30, 2020 165,071 66,136 241,560 $ 1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6 Months Ended</t>
        </is>
      </c>
    </row>
    <row r="2">
      <c r="B2" s="2" t="inlineStr">
        <is>
          <t>Jun. 30, 2020</t>
        </is>
      </c>
    </row>
    <row r="3">
      <c r="A3" s="3" t="inlineStr">
        <is>
          <t>Defined Benefit Plan Disclosure</t>
        </is>
      </c>
    </row>
    <row r="4">
      <c r="A4" s="4" t="inlineStr">
        <is>
          <t>Schedule of Costs of Retirement Plans</t>
        </is>
      </c>
      <c r="B4" s="4" t="inlineStr">
        <is>
          <t xml:space="preserve">The following table summarizes the expense associated with the contributions made to these plans: Three Months Ended Six Months Ended 2020 2019 2020 2019 United States $ 433 $ 680 $ 295 $ 1,230 Canada 30 34 69 72 United Kingdom 101 118 210 225 $ 564 $ 832 $ 574 $ 1,527 </t>
        </is>
      </c>
    </row>
    <row r="5">
      <c r="A5" s="4" t="inlineStr">
        <is>
          <t>United States</t>
        </is>
      </c>
    </row>
    <row r="6">
      <c r="A6" s="3" t="inlineStr">
        <is>
          <t>Defined Benefit Plan Disclosure</t>
        </is>
      </c>
    </row>
    <row r="7">
      <c r="A7" s="4" t="inlineStr">
        <is>
          <t>Schedule of Net Benefit Costs</t>
        </is>
      </c>
      <c r="B7" s="4" t="inlineStr">
        <is>
          <t xml:space="preserve">Net periodic pension costs for the United States defined benefit pension plan for the three and six months ended June 30, 2020 and 2019 were as follows: Three Months Ended Six Months Ended 2020 2019 2020 2019 Interest cost $ 56 $ 162 $ 112 $ 324 Expected return on plan assets (58) (180) (115) (360) Recognized net actuarial loss 13 31 27 63 Net periodic pension cost $ 11 $ 13 $ 24 $ 27 </t>
        </is>
      </c>
    </row>
    <row r="8">
      <c r="A8" s="4" t="inlineStr">
        <is>
          <t>United Kingdom</t>
        </is>
      </c>
    </row>
    <row r="9">
      <c r="A9" s="3" t="inlineStr">
        <is>
          <t>Defined Benefit Plan Disclosure</t>
        </is>
      </c>
    </row>
    <row r="10">
      <c r="A10" s="4" t="inlineStr">
        <is>
          <t>Schedule of Net Benefit Costs</t>
        </is>
      </c>
      <c r="B10" s="4" t="inlineStr">
        <is>
          <t xml:space="preserve">Net periodic pension costs for the United Kingdom defined benefit pension plan for the three and six months ended June 30, 2020 and 2019 were as follows: Three Months Ended Six Months Ended 2020 2019 2020 2019 Interest cost $ 43 $ 54 $ 86 $ 108 Expected return on plan assets (58) (61) (116) (122) Amortization of prior service costs and transition amount 6 11 12 22 Recognized net actuarial loss 63 53 126 106 Net periodic pension cost $ 54 $ 57 $ 108 $ 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chedule of Product Warranty Liability</t>
        </is>
      </c>
      <c r="B4" s="4" t="inlineStr">
        <is>
          <t xml:space="preserve">The following table sets forth the Company’s product warranty accrual: Warranty Liability Balance as of December 31, 2019 $ 1,222 Additions to warranty liability 361 Warranty liability utilized (395) Balance as of June 30, 2020 $ 1,188 </t>
        </is>
      </c>
    </row>
    <row r="5">
      <c r="A5" s="4" t="inlineStr">
        <is>
          <t>Schedule Of Future Payments Of Legal Settlements</t>
        </is>
      </c>
      <c r="B5" s="4" t="inlineStr">
        <is>
          <t xml:space="preserve">The expected payments under the UPRR Settlement Agreement for the remainder of the year ending December 31, 2020 and thereafter are as follows: Year Ending December 31, Remainder of 2020 $ 6,000 2021 8,000 2022 8,000 2023 8,000 2024 8,000 Total $ 38,000 </t>
        </is>
      </c>
    </row>
    <row r="6">
      <c r="A6" s="4" t="inlineStr">
        <is>
          <t>Environmental Loss Contingencies</t>
        </is>
      </c>
      <c r="B6" s="4" t="inlineStr">
        <is>
          <t xml:space="preserve">The following table sets forth the Company’s environmental obligation: Environmental liability Balance as of December 31, 2019 $ 6,068 Environmental obligations utilized (30) Balance as of June 30, 2020 $ 6,0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6 Months Ended</t>
        </is>
      </c>
    </row>
    <row r="2">
      <c r="B2" s="2" t="inlineStr">
        <is>
          <t>Jun. 30, 2020segment</t>
        </is>
      </c>
    </row>
    <row r="3">
      <c r="A3" s="3" t="inlineStr">
        <is>
          <t>Segment Reporting [Abstract]</t>
        </is>
      </c>
    </row>
    <row r="4">
      <c r="A4" s="4" t="inlineStr">
        <is>
          <t>Operating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Revenue from Segments to Consolid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t>
        </is>
      </c>
    </row>
    <row r="4">
      <c r="A4" s="4" t="inlineStr">
        <is>
          <t>Total net sales</t>
        </is>
      </c>
      <c r="B4" s="6" t="n">
        <v>145766</v>
      </c>
      <c r="C4" s="6" t="n">
        <v>200933</v>
      </c>
      <c r="D4" s="6" t="n">
        <v>274541</v>
      </c>
      <c r="E4" s="6" t="n">
        <v>351402</v>
      </c>
    </row>
    <row r="5">
      <c r="A5" s="4" t="inlineStr">
        <is>
          <t>Segment Profit (Loss)</t>
        </is>
      </c>
      <c r="B5" s="5" t="n">
        <v>3217</v>
      </c>
      <c r="C5" s="5" t="n">
        <v>16351</v>
      </c>
    </row>
    <row r="6">
      <c r="A6" s="4" t="inlineStr">
        <is>
          <t>Interest expense - net</t>
        </is>
      </c>
      <c r="B6" s="5" t="n">
        <v>-1090</v>
      </c>
      <c r="C6" s="5" t="n">
        <v>-1597</v>
      </c>
      <c r="D6" s="5" t="n">
        <v>-1907</v>
      </c>
      <c r="E6" s="5" t="n">
        <v>-2952</v>
      </c>
    </row>
    <row r="7">
      <c r="A7" s="4" t="inlineStr">
        <is>
          <t>Other income - net</t>
        </is>
      </c>
      <c r="B7" s="5" t="n">
        <v>-3339</v>
      </c>
      <c r="C7" s="5" t="n">
        <v>252</v>
      </c>
      <c r="D7" s="5" t="n">
        <v>-4085</v>
      </c>
      <c r="E7" s="5" t="n">
        <v>402</v>
      </c>
    </row>
    <row r="8">
      <c r="A8" s="4" t="inlineStr">
        <is>
          <t>Pre-tax income</t>
        </is>
      </c>
      <c r="B8" s="5" t="n">
        <v>1616</v>
      </c>
      <c r="C8" s="5" t="n">
        <v>11249</v>
      </c>
      <c r="D8" s="5" t="n">
        <v>-1078</v>
      </c>
      <c r="E8" s="5" t="n">
        <v>15577</v>
      </c>
    </row>
    <row r="9">
      <c r="A9" s="4" t="inlineStr">
        <is>
          <t>Rail Products and Services</t>
        </is>
      </c>
    </row>
    <row r="10">
      <c r="A10" s="3" t="inlineStr">
        <is>
          <t>Segment Reporting Information</t>
        </is>
      </c>
    </row>
    <row r="11">
      <c r="A11" s="4" t="inlineStr">
        <is>
          <t>Total net sales</t>
        </is>
      </c>
      <c r="B11" s="5" t="n">
        <v>74939</v>
      </c>
      <c r="C11" s="5" t="n">
        <v>101401</v>
      </c>
      <c r="D11" s="5" t="n">
        <v>145143</v>
      </c>
      <c r="E11" s="5" t="n">
        <v>177095</v>
      </c>
    </row>
    <row r="12">
      <c r="A12" s="4" t="inlineStr">
        <is>
          <t>Segment Profit (Loss)</t>
        </is>
      </c>
      <c r="B12" s="5" t="n">
        <v>5816</v>
      </c>
      <c r="C12" s="5" t="n">
        <v>7919</v>
      </c>
    </row>
    <row r="13">
      <c r="A13" s="4" t="inlineStr">
        <is>
          <t>Construction Products</t>
        </is>
      </c>
    </row>
    <row r="14">
      <c r="A14" s="3" t="inlineStr">
        <is>
          <t>Segment Reporting Information</t>
        </is>
      </c>
    </row>
    <row r="15">
      <c r="A15" s="4" t="inlineStr">
        <is>
          <t>Total net sales</t>
        </is>
      </c>
      <c r="B15" s="5" t="n">
        <v>42008</v>
      </c>
      <c r="C15" s="5" t="n">
        <v>55406</v>
      </c>
      <c r="D15" s="5" t="n">
        <v>71042</v>
      </c>
      <c r="E15" s="5" t="n">
        <v>92751</v>
      </c>
    </row>
    <row r="16">
      <c r="A16" s="4" t="inlineStr">
        <is>
          <t>Segment Profit (Loss)</t>
        </is>
      </c>
      <c r="B16" s="5" t="n">
        <v>1506</v>
      </c>
      <c r="C16" s="5" t="n">
        <v>3413</v>
      </c>
    </row>
    <row r="17">
      <c r="A17" s="4" t="inlineStr">
        <is>
          <t>Tubular and Energy Services</t>
        </is>
      </c>
    </row>
    <row r="18">
      <c r="A18" s="3" t="inlineStr">
        <is>
          <t>Segment Reporting Information</t>
        </is>
      </c>
    </row>
    <row r="19">
      <c r="A19" s="4" t="inlineStr">
        <is>
          <t>Total net sales</t>
        </is>
      </c>
      <c r="B19" s="5" t="n">
        <v>28819</v>
      </c>
      <c r="C19" s="5" t="n">
        <v>44126</v>
      </c>
      <c r="D19" s="5" t="n">
        <v>58356</v>
      </c>
      <c r="E19" s="5" t="n">
        <v>81556</v>
      </c>
    </row>
    <row r="20">
      <c r="A20" s="4" t="inlineStr">
        <is>
          <t>Segment Profit (Loss)</t>
        </is>
      </c>
      <c r="B20" s="5" t="n">
        <v>-4105</v>
      </c>
      <c r="C20" s="5" t="n">
        <v>5019</v>
      </c>
    </row>
    <row r="21">
      <c r="A21" s="4" t="inlineStr">
        <is>
          <t>Operating Segments</t>
        </is>
      </c>
    </row>
    <row r="22">
      <c r="A22" s="3" t="inlineStr">
        <is>
          <t>Segment Reporting Information</t>
        </is>
      </c>
    </row>
    <row r="23">
      <c r="A23" s="4" t="inlineStr">
        <is>
          <t>Total net sales</t>
        </is>
      </c>
      <c r="D23" s="5" t="n">
        <v>274541</v>
      </c>
      <c r="E23" s="5" t="n">
        <v>351402</v>
      </c>
    </row>
    <row r="24">
      <c r="A24" s="4" t="inlineStr">
        <is>
          <t>Segment Profit (Loss)</t>
        </is>
      </c>
      <c r="B24" s="5" t="n">
        <v>3217</v>
      </c>
      <c r="C24" s="5" t="n">
        <v>16351</v>
      </c>
      <c r="D24" s="5" t="n">
        <v>3361</v>
      </c>
      <c r="E24" s="5" t="n">
        <v>25352</v>
      </c>
    </row>
    <row r="25">
      <c r="A25" s="4" t="inlineStr">
        <is>
          <t>Interest expense - net</t>
        </is>
      </c>
      <c r="B25" s="5" t="n">
        <v>-1090</v>
      </c>
      <c r="C25" s="5" t="n">
        <v>-1597</v>
      </c>
      <c r="D25" s="5" t="n">
        <v>-1907</v>
      </c>
      <c r="E25" s="5" t="n">
        <v>-2952</v>
      </c>
    </row>
    <row r="26">
      <c r="A26" s="4" t="inlineStr">
        <is>
          <t>Other income - net</t>
        </is>
      </c>
      <c r="B26" s="5" t="n">
        <v>2292</v>
      </c>
      <c r="C26" s="5" t="n">
        <v>252</v>
      </c>
      <c r="D26" s="5" t="n">
        <v>2427</v>
      </c>
      <c r="E26" s="5" t="n">
        <v>402</v>
      </c>
    </row>
    <row r="27">
      <c r="A27" s="4" t="inlineStr">
        <is>
          <t>Unallocated corporate expenses and other unallocated charges</t>
        </is>
      </c>
      <c r="B27" s="5" t="n">
        <v>-2803</v>
      </c>
      <c r="C27" s="5" t="n">
        <v>-3757</v>
      </c>
      <c r="D27" s="5" t="n">
        <v>-4959</v>
      </c>
      <c r="E27" s="5" t="n">
        <v>-7225</v>
      </c>
    </row>
    <row r="28">
      <c r="A28" s="4" t="inlineStr">
        <is>
          <t>Pre-tax income</t>
        </is>
      </c>
      <c r="B28" s="6" t="n">
        <v>1616</v>
      </c>
      <c r="C28" s="6" t="n">
        <v>11249</v>
      </c>
      <c r="D28" s="5" t="n">
        <v>-1078</v>
      </c>
      <c r="E28" s="5" t="n">
        <v>15577</v>
      </c>
    </row>
    <row r="29">
      <c r="A29" s="4" t="inlineStr">
        <is>
          <t>Operating Segments | Rail Products and Services</t>
        </is>
      </c>
    </row>
    <row r="30">
      <c r="A30" s="3" t="inlineStr">
        <is>
          <t>Segment Reporting Information</t>
        </is>
      </c>
    </row>
    <row r="31">
      <c r="A31" s="4" t="inlineStr">
        <is>
          <t>Total net sales</t>
        </is>
      </c>
      <c r="D31" s="5" t="n">
        <v>145143</v>
      </c>
      <c r="E31" s="5" t="n">
        <v>177095</v>
      </c>
    </row>
    <row r="32">
      <c r="A32" s="4" t="inlineStr">
        <is>
          <t>Segment Profit (Loss)</t>
        </is>
      </c>
      <c r="D32" s="5" t="n">
        <v>6987</v>
      </c>
      <c r="E32" s="5" t="n">
        <v>11398</v>
      </c>
    </row>
    <row r="33">
      <c r="A33" s="4" t="inlineStr">
        <is>
          <t>Operating Segments | Construction Products</t>
        </is>
      </c>
    </row>
    <row r="34">
      <c r="A34" s="3" t="inlineStr">
        <is>
          <t>Segment Reporting Information</t>
        </is>
      </c>
    </row>
    <row r="35">
      <c r="A35" s="4" t="inlineStr">
        <is>
          <t>Total net sales</t>
        </is>
      </c>
      <c r="D35" s="5" t="n">
        <v>71042</v>
      </c>
      <c r="E35" s="5" t="n">
        <v>92751</v>
      </c>
    </row>
    <row r="36">
      <c r="A36" s="4" t="inlineStr">
        <is>
          <t>Segment Profit (Loss)</t>
        </is>
      </c>
      <c r="D36" s="5" t="n">
        <v>-133</v>
      </c>
      <c r="E36" s="5" t="n">
        <v>4247</v>
      </c>
    </row>
    <row r="37">
      <c r="A37" s="4" t="inlineStr">
        <is>
          <t>Operating Segments | Tubular and Energy Services</t>
        </is>
      </c>
    </row>
    <row r="38">
      <c r="A38" s="3" t="inlineStr">
        <is>
          <t>Segment Reporting Information</t>
        </is>
      </c>
    </row>
    <row r="39">
      <c r="A39" s="4" t="inlineStr">
        <is>
          <t>Total net sales</t>
        </is>
      </c>
      <c r="D39" s="5" t="n">
        <v>58356</v>
      </c>
      <c r="E39" s="5" t="n">
        <v>81556</v>
      </c>
    </row>
    <row r="40">
      <c r="A40" s="4" t="inlineStr">
        <is>
          <t>Segment Profit (Loss)</t>
        </is>
      </c>
      <c r="D40" s="6" t="n">
        <v>-3493</v>
      </c>
      <c r="E40" s="6" t="n">
        <v>97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sales</t>
        </is>
      </c>
      <c r="B3" s="6" t="n">
        <v>145766</v>
      </c>
      <c r="C3" s="6" t="n">
        <v>200933</v>
      </c>
      <c r="D3" s="6" t="n">
        <v>274541</v>
      </c>
      <c r="E3" s="6" t="n">
        <v>351402</v>
      </c>
    </row>
    <row r="4">
      <c r="A4" s="4" t="inlineStr">
        <is>
          <t>Total cost of sales</t>
        </is>
      </c>
      <c r="B4" s="5" t="n">
        <v>118713</v>
      </c>
      <c r="C4" s="5" t="n">
        <v>163805</v>
      </c>
      <c r="D4" s="5" t="n">
        <v>225831</v>
      </c>
      <c r="E4" s="5" t="n">
        <v>285112</v>
      </c>
    </row>
    <row r="5">
      <c r="A5" s="4" t="inlineStr">
        <is>
          <t>Gross profit</t>
        </is>
      </c>
      <c r="B5" s="5" t="n">
        <v>27053</v>
      </c>
      <c r="C5" s="5" t="n">
        <v>37128</v>
      </c>
      <c r="D5" s="5" t="n">
        <v>48710</v>
      </c>
      <c r="E5" s="5" t="n">
        <v>66290</v>
      </c>
    </row>
    <row r="6">
      <c r="A6" s="4" t="inlineStr">
        <is>
          <t>Selling and administrative expenses</t>
        </is>
      </c>
      <c r="B6" s="5" t="n">
        <v>19562</v>
      </c>
      <c r="C6" s="5" t="n">
        <v>22855</v>
      </c>
      <c r="D6" s="5" t="n">
        <v>40887</v>
      </c>
      <c r="E6" s="5" t="n">
        <v>44772</v>
      </c>
    </row>
    <row r="7">
      <c r="A7" s="4" t="inlineStr">
        <is>
          <t>Amortization expense</t>
        </is>
      </c>
      <c r="B7" s="5" t="n">
        <v>1446</v>
      </c>
      <c r="C7" s="5" t="n">
        <v>1679</v>
      </c>
      <c r="D7" s="5" t="n">
        <v>2909</v>
      </c>
      <c r="E7" s="5" t="n">
        <v>3391</v>
      </c>
    </row>
    <row r="8">
      <c r="A8" s="4" t="inlineStr">
        <is>
          <t>Interest expense - net</t>
        </is>
      </c>
      <c r="B8" s="5" t="n">
        <v>1090</v>
      </c>
      <c r="C8" s="5" t="n">
        <v>1597</v>
      </c>
      <c r="D8" s="5" t="n">
        <v>1907</v>
      </c>
      <c r="E8" s="5" t="n">
        <v>2952</v>
      </c>
    </row>
    <row r="9">
      <c r="A9" s="4" t="inlineStr">
        <is>
          <t>Other expense (income) - net</t>
        </is>
      </c>
      <c r="B9" s="5" t="n">
        <v>3339</v>
      </c>
      <c r="C9" s="5" t="n">
        <v>-252</v>
      </c>
      <c r="D9" s="5" t="n">
        <v>4085</v>
      </c>
      <c r="E9" s="5" t="n">
        <v>-402</v>
      </c>
    </row>
    <row r="10">
      <c r="A10" s="4" t="inlineStr">
        <is>
          <t>Income (loss) before income taxes</t>
        </is>
      </c>
      <c r="B10" s="5" t="n">
        <v>1616</v>
      </c>
      <c r="C10" s="5" t="n">
        <v>11249</v>
      </c>
      <c r="D10" s="5" t="n">
        <v>-1078</v>
      </c>
      <c r="E10" s="5" t="n">
        <v>15577</v>
      </c>
    </row>
    <row r="11">
      <c r="A11" s="4" t="inlineStr">
        <is>
          <t>Income tax expense</t>
        </is>
      </c>
      <c r="B11" s="5" t="n">
        <v>1093</v>
      </c>
      <c r="C11" s="5" t="n">
        <v>1685</v>
      </c>
      <c r="D11" s="5" t="n">
        <v>265</v>
      </c>
      <c r="E11" s="5" t="n">
        <v>2323</v>
      </c>
    </row>
    <row r="12">
      <c r="A12" s="4" t="inlineStr">
        <is>
          <t>Net income (loss)</t>
        </is>
      </c>
      <c r="B12" s="6" t="n">
        <v>523</v>
      </c>
      <c r="C12" s="6" t="n">
        <v>9564</v>
      </c>
      <c r="D12" s="6" t="n">
        <v>-1343</v>
      </c>
      <c r="E12" s="6" t="n">
        <v>13254</v>
      </c>
    </row>
    <row r="13">
      <c r="A13" s="4" t="inlineStr">
        <is>
          <t>Basic earnings per common share (usd per share)</t>
        </is>
      </c>
      <c r="B13" s="7" t="n">
        <v>0.05</v>
      </c>
      <c r="C13" s="7" t="n">
        <v>0.92</v>
      </c>
      <c r="D13" s="7" t="n">
        <v>-0.13</v>
      </c>
      <c r="E13" s="7" t="n">
        <v>1.27</v>
      </c>
    </row>
    <row r="14">
      <c r="A14" s="4" t="inlineStr">
        <is>
          <t>Diluted earnings per common share (usd per share)</t>
        </is>
      </c>
      <c r="B14" s="7" t="n">
        <v>0.05</v>
      </c>
      <c r="C14" s="7" t="n">
        <v>0.9</v>
      </c>
      <c r="D14" s="7" t="n">
        <v>-0.13</v>
      </c>
      <c r="E14" s="7" t="n">
        <v>1.25</v>
      </c>
    </row>
    <row r="15">
      <c r="A15" s="4" t="inlineStr">
        <is>
          <t>Product</t>
        </is>
      </c>
    </row>
    <row r="16">
      <c r="A16" s="4" t="inlineStr">
        <is>
          <t>Total net sales</t>
        </is>
      </c>
      <c r="B16" s="6" t="n">
        <v>123300</v>
      </c>
      <c r="C16" s="6" t="n">
        <v>160227</v>
      </c>
      <c r="D16" s="6" t="n">
        <v>220185</v>
      </c>
      <c r="E16" s="6" t="n">
        <v>273310</v>
      </c>
    </row>
    <row r="17">
      <c r="A17" s="4" t="inlineStr">
        <is>
          <t>Total cost of sales</t>
        </is>
      </c>
      <c r="B17" s="5" t="n">
        <v>100488</v>
      </c>
      <c r="C17" s="5" t="n">
        <v>132438</v>
      </c>
      <c r="D17" s="5" t="n">
        <v>181314</v>
      </c>
      <c r="E17" s="5" t="n">
        <v>224769</v>
      </c>
    </row>
    <row r="18">
      <c r="A18" s="4" t="inlineStr">
        <is>
          <t>Service</t>
        </is>
      </c>
    </row>
    <row r="19">
      <c r="A19" s="4" t="inlineStr">
        <is>
          <t>Total net sales</t>
        </is>
      </c>
      <c r="B19" s="5" t="n">
        <v>22466</v>
      </c>
      <c r="C19" s="5" t="n">
        <v>40706</v>
      </c>
      <c r="D19" s="5" t="n">
        <v>54356</v>
      </c>
      <c r="E19" s="5" t="n">
        <v>78092</v>
      </c>
    </row>
    <row r="20">
      <c r="A20" s="4" t="inlineStr">
        <is>
          <t>Total cost of sales</t>
        </is>
      </c>
      <c r="B20" s="6" t="n">
        <v>18225</v>
      </c>
      <c r="C20" s="6" t="n">
        <v>31367</v>
      </c>
      <c r="D20" s="6" t="n">
        <v>44517</v>
      </c>
      <c r="E20" s="6" t="n">
        <v>60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Operating Profit (Loss) from Segments to Consolid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Profit for reportable segments</t>
        </is>
      </c>
      <c r="B4" s="6" t="n">
        <v>3217</v>
      </c>
      <c r="C4" s="6" t="n">
        <v>16351</v>
      </c>
    </row>
    <row r="5">
      <c r="A5" s="4" t="inlineStr">
        <is>
          <t>Interest expense - net</t>
        </is>
      </c>
      <c r="B5" s="5" t="n">
        <v>-1090</v>
      </c>
      <c r="C5" s="5" t="n">
        <v>-1597</v>
      </c>
      <c r="D5" s="6" t="n">
        <v>-1907</v>
      </c>
      <c r="E5" s="6" t="n">
        <v>-2952</v>
      </c>
    </row>
    <row r="6">
      <c r="A6" s="4" t="inlineStr">
        <is>
          <t>Other income - net</t>
        </is>
      </c>
      <c r="B6" s="5" t="n">
        <v>-3339</v>
      </c>
      <c r="C6" s="5" t="n">
        <v>252</v>
      </c>
      <c r="D6" s="5" t="n">
        <v>-4085</v>
      </c>
      <c r="E6" s="5" t="n">
        <v>402</v>
      </c>
    </row>
    <row r="7">
      <c r="A7" s="4" t="inlineStr">
        <is>
          <t>Income (loss) before income taxes</t>
        </is>
      </c>
      <c r="B7" s="6" t="n">
        <v>1616</v>
      </c>
      <c r="C7" s="6" t="n">
        <v>11249</v>
      </c>
      <c r="D7" s="6" t="n">
        <v>-1078</v>
      </c>
      <c r="E7" s="6" t="n">
        <v>155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Jun. 30, 2020</t>
        </is>
      </c>
      <c r="C1" s="2" t="inlineStr">
        <is>
          <t>Dec. 31, 2019</t>
        </is>
      </c>
    </row>
    <row r="2">
      <c r="A2" s="3" t="inlineStr">
        <is>
          <t>Segment Reporting Information</t>
        </is>
      </c>
    </row>
    <row r="3">
      <c r="A3" s="4" t="inlineStr">
        <is>
          <t>Assets</t>
        </is>
      </c>
      <c r="B3" s="6" t="n">
        <v>397364</v>
      </c>
      <c r="C3" s="6" t="n">
        <v>405171</v>
      </c>
    </row>
    <row r="4">
      <c r="A4" s="4" t="inlineStr">
        <is>
          <t>Operating Segments | Rail Products and Services</t>
        </is>
      </c>
    </row>
    <row r="5">
      <c r="A5" s="3" t="inlineStr">
        <is>
          <t>Segment Reporting Information</t>
        </is>
      </c>
    </row>
    <row r="6">
      <c r="A6" s="4" t="inlineStr">
        <is>
          <t>Assets</t>
        </is>
      </c>
      <c r="B6" s="5" t="n">
        <v>171806</v>
      </c>
      <c r="C6" s="5" t="n">
        <v>186323</v>
      </c>
    </row>
    <row r="7">
      <c r="A7" s="4" t="inlineStr">
        <is>
          <t>Operating Segments | Construction Products</t>
        </is>
      </c>
    </row>
    <row r="8">
      <c r="A8" s="3" t="inlineStr">
        <is>
          <t>Segment Reporting Information</t>
        </is>
      </c>
    </row>
    <row r="9">
      <c r="A9" s="4" t="inlineStr">
        <is>
          <t>Assets</t>
        </is>
      </c>
      <c r="B9" s="5" t="n">
        <v>99894</v>
      </c>
      <c r="C9" s="5" t="n">
        <v>83049</v>
      </c>
    </row>
    <row r="10">
      <c r="A10" s="4" t="inlineStr">
        <is>
          <t>Operating Segments | Tubular and Energy Services</t>
        </is>
      </c>
    </row>
    <row r="11">
      <c r="A11" s="3" t="inlineStr">
        <is>
          <t>Segment Reporting Information</t>
        </is>
      </c>
    </row>
    <row r="12">
      <c r="A12" s="4" t="inlineStr">
        <is>
          <t>Assets</t>
        </is>
      </c>
      <c r="B12" s="5" t="n">
        <v>71157</v>
      </c>
      <c r="C12" s="5" t="n">
        <v>77320</v>
      </c>
    </row>
    <row r="13">
      <c r="A13" s="4" t="inlineStr">
        <is>
          <t>Unallocated corporate assets</t>
        </is>
      </c>
    </row>
    <row r="14">
      <c r="A14" s="3" t="inlineStr">
        <is>
          <t>Segment Reporting Information</t>
        </is>
      </c>
    </row>
    <row r="15">
      <c r="A15" s="4" t="inlineStr">
        <is>
          <t>Assets</t>
        </is>
      </c>
      <c r="B15" s="6" t="n">
        <v>54507</v>
      </c>
      <c r="C15" s="6" t="n">
        <v>58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t>
        </is>
      </c>
    </row>
    <row r="4">
      <c r="A4" s="4" t="inlineStr">
        <is>
          <t>Customer revenue transferred over-time</t>
        </is>
      </c>
      <c r="D4" s="4" t="inlineStr">
        <is>
          <t>24.90%</t>
        </is>
      </c>
      <c r="E4" s="4" t="inlineStr">
        <is>
          <t>25.70%</t>
        </is>
      </c>
    </row>
    <row r="5">
      <c r="A5" s="4" t="inlineStr">
        <is>
          <t>Total net sales</t>
        </is>
      </c>
      <c r="B5" s="6" t="n">
        <v>145766</v>
      </c>
      <c r="C5" s="6" t="n">
        <v>200933</v>
      </c>
      <c r="D5" s="6" t="n">
        <v>274541</v>
      </c>
      <c r="E5" s="6" t="n">
        <v>351402</v>
      </c>
    </row>
    <row r="6">
      <c r="A6" s="4" t="inlineStr">
        <is>
          <t>Contract with customer, assets</t>
        </is>
      </c>
      <c r="B6" s="5" t="n">
        <v>33606</v>
      </c>
      <c r="D6" s="5" t="n">
        <v>33606</v>
      </c>
      <c r="F6" s="6" t="n">
        <v>37032</v>
      </c>
    </row>
    <row r="7">
      <c r="A7" s="4" t="inlineStr">
        <is>
          <t>Contract with customer, liability</t>
        </is>
      </c>
      <c r="B7" s="5" t="n">
        <v>4967</v>
      </c>
      <c r="D7" s="5" t="n">
        <v>4967</v>
      </c>
      <c r="F7" s="6" t="n">
        <v>4472</v>
      </c>
    </row>
    <row r="8">
      <c r="A8" s="4" t="inlineStr">
        <is>
          <t>Contract assets transferred to receivables</t>
        </is>
      </c>
      <c r="D8" s="5" t="n">
        <v>20628</v>
      </c>
    </row>
    <row r="9">
      <c r="A9" s="4" t="inlineStr">
        <is>
          <t>Cash proceeds from liability contract</t>
        </is>
      </c>
      <c r="D9" s="5" t="n">
        <v>2751</v>
      </c>
    </row>
    <row r="10">
      <c r="A10" s="4" t="inlineStr">
        <is>
          <t>Revenue recognized from contract liability</t>
        </is>
      </c>
      <c r="B10" s="6" t="n">
        <v>1237</v>
      </c>
      <c r="C10" s="6" t="n">
        <v>318</v>
      </c>
      <c r="D10" s="5" t="n">
        <v>3851</v>
      </c>
      <c r="E10" s="5" t="n">
        <v>1266</v>
      </c>
    </row>
    <row r="11">
      <c r="A11" s="4" t="inlineStr">
        <is>
          <t>Over time</t>
        </is>
      </c>
    </row>
    <row r="12">
      <c r="A12" s="3" t="inlineStr">
        <is>
          <t>Disaggregation of Revenue</t>
        </is>
      </c>
    </row>
    <row r="13">
      <c r="A13" s="4" t="inlineStr">
        <is>
          <t>Customer revenue transferred over-time</t>
        </is>
      </c>
      <c r="B13" s="4" t="inlineStr">
        <is>
          <t>24.40%</t>
        </is>
      </c>
      <c r="C13" s="4" t="inlineStr">
        <is>
          <t>24.20%</t>
        </is>
      </c>
    </row>
    <row r="14">
      <c r="A14" s="4" t="inlineStr">
        <is>
          <t>Total net sales</t>
        </is>
      </c>
      <c r="B14" s="6" t="n">
        <v>35546</v>
      </c>
      <c r="C14" s="6" t="n">
        <v>48595</v>
      </c>
      <c r="D14" s="5" t="n">
        <v>68323</v>
      </c>
      <c r="E14" s="5" t="n">
        <v>90343</v>
      </c>
    </row>
    <row r="15">
      <c r="A15" s="4" t="inlineStr">
        <is>
          <t>Over time | Performance Based</t>
        </is>
      </c>
    </row>
    <row r="16">
      <c r="A16" s="3" t="inlineStr">
        <is>
          <t>Disaggregation of Revenue</t>
        </is>
      </c>
    </row>
    <row r="17">
      <c r="A17" s="4" t="inlineStr">
        <is>
          <t>Total net sales</t>
        </is>
      </c>
      <c r="B17" s="5" t="n">
        <v>24858</v>
      </c>
      <c r="C17" s="5" t="n">
        <v>34984</v>
      </c>
      <c r="D17" s="5" t="n">
        <v>49290</v>
      </c>
      <c r="E17" s="5" t="n">
        <v>66821</v>
      </c>
    </row>
    <row r="18">
      <c r="A18" s="4" t="inlineStr">
        <is>
          <t>Over time | Delivery Based</t>
        </is>
      </c>
    </row>
    <row r="19">
      <c r="A19" s="3" t="inlineStr">
        <is>
          <t>Disaggregation of Revenue</t>
        </is>
      </c>
    </row>
    <row r="20">
      <c r="A20" s="4" t="inlineStr">
        <is>
          <t>Total net sales</t>
        </is>
      </c>
      <c r="B20" s="6" t="n">
        <v>10688</v>
      </c>
      <c r="C20" s="6" t="n">
        <v>13611</v>
      </c>
      <c r="D20" s="6" t="n">
        <v>19033</v>
      </c>
      <c r="E20" s="6" t="n">
        <v>23522</v>
      </c>
    </row>
    <row r="21">
      <c r="A21" s="4" t="inlineStr">
        <is>
          <t>Point in time</t>
        </is>
      </c>
    </row>
    <row r="22">
      <c r="A22" s="3" t="inlineStr">
        <is>
          <t>Disaggregation of Revenue</t>
        </is>
      </c>
    </row>
    <row r="23">
      <c r="A23" s="4" t="inlineStr">
        <is>
          <t>Customer revenue transferred over-time</t>
        </is>
      </c>
      <c r="B23" s="4" t="inlineStr">
        <is>
          <t>75.60%</t>
        </is>
      </c>
      <c r="C23" s="4" t="inlineStr">
        <is>
          <t>75.80%</t>
        </is>
      </c>
      <c r="D23" s="4" t="inlineStr">
        <is>
          <t>75.10%</t>
        </is>
      </c>
      <c r="E23" s="4" t="inlineStr">
        <is>
          <t>74.30%</t>
        </is>
      </c>
    </row>
    <row r="24">
      <c r="A24" s="4" t="inlineStr">
        <is>
          <t>Total net sales</t>
        </is>
      </c>
      <c r="B24" s="6" t="n">
        <v>110220</v>
      </c>
      <c r="C24" s="6" t="n">
        <v>152338</v>
      </c>
      <c r="D24" s="6" t="n">
        <v>206218</v>
      </c>
      <c r="E24" s="6" t="n">
        <v>2610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Total net sales</t>
        </is>
      </c>
      <c r="B4" s="6" t="n">
        <v>145766</v>
      </c>
      <c r="C4" s="6" t="n">
        <v>200933</v>
      </c>
      <c r="D4" s="6" t="n">
        <v>274541</v>
      </c>
      <c r="E4" s="6" t="n">
        <v>351402</v>
      </c>
    </row>
    <row r="5">
      <c r="A5" s="4" t="inlineStr">
        <is>
          <t>Rail Products and Services</t>
        </is>
      </c>
    </row>
    <row r="6">
      <c r="A6" s="3" t="inlineStr">
        <is>
          <t>Disaggregation of Revenue</t>
        </is>
      </c>
    </row>
    <row r="7">
      <c r="A7" s="4" t="inlineStr">
        <is>
          <t>Total net sales</t>
        </is>
      </c>
      <c r="B7" s="5" t="n">
        <v>74939</v>
      </c>
      <c r="C7" s="5" t="n">
        <v>101401</v>
      </c>
      <c r="D7" s="5" t="n">
        <v>145143</v>
      </c>
      <c r="E7" s="5" t="n">
        <v>177095</v>
      </c>
    </row>
    <row r="8">
      <c r="A8" s="4" t="inlineStr">
        <is>
          <t>Rail Products and Services | Rail Products</t>
        </is>
      </c>
    </row>
    <row r="9">
      <c r="A9" s="3" t="inlineStr">
        <is>
          <t>Disaggregation of Revenue</t>
        </is>
      </c>
    </row>
    <row r="10">
      <c r="A10" s="4" t="inlineStr">
        <is>
          <t>Total net sales</t>
        </is>
      </c>
      <c r="B10" s="5" t="n">
        <v>52206</v>
      </c>
      <c r="C10" s="5" t="n">
        <v>67990</v>
      </c>
      <c r="D10" s="5" t="n">
        <v>95768</v>
      </c>
      <c r="E10" s="5" t="n">
        <v>114196</v>
      </c>
    </row>
    <row r="11">
      <c r="A11" s="4" t="inlineStr">
        <is>
          <t>Rail Products and Services | Rail Technologies</t>
        </is>
      </c>
    </row>
    <row r="12">
      <c r="A12" s="3" t="inlineStr">
        <is>
          <t>Disaggregation of Revenue</t>
        </is>
      </c>
    </row>
    <row r="13">
      <c r="A13" s="4" t="inlineStr">
        <is>
          <t>Total net sales</t>
        </is>
      </c>
      <c r="B13" s="5" t="n">
        <v>22733</v>
      </c>
      <c r="C13" s="5" t="n">
        <v>33411</v>
      </c>
      <c r="D13" s="5" t="n">
        <v>49375</v>
      </c>
      <c r="E13" s="5" t="n">
        <v>62899</v>
      </c>
    </row>
    <row r="14">
      <c r="A14" s="4" t="inlineStr">
        <is>
          <t>Construction Products</t>
        </is>
      </c>
    </row>
    <row r="15">
      <c r="A15" s="3" t="inlineStr">
        <is>
          <t>Disaggregation of Revenue</t>
        </is>
      </c>
    </row>
    <row r="16">
      <c r="A16" s="4" t="inlineStr">
        <is>
          <t>Total net sales</t>
        </is>
      </c>
      <c r="B16" s="5" t="n">
        <v>42008</v>
      </c>
      <c r="C16" s="5" t="n">
        <v>55406</v>
      </c>
      <c r="D16" s="5" t="n">
        <v>71042</v>
      </c>
      <c r="E16" s="5" t="n">
        <v>92751</v>
      </c>
    </row>
    <row r="17">
      <c r="A17" s="4" t="inlineStr">
        <is>
          <t>Construction Products | Piling and Fabricated Bridge</t>
        </is>
      </c>
    </row>
    <row r="18">
      <c r="A18" s="3" t="inlineStr">
        <is>
          <t>Disaggregation of Revenue</t>
        </is>
      </c>
    </row>
    <row r="19">
      <c r="A19" s="4" t="inlineStr">
        <is>
          <t>Total net sales</t>
        </is>
      </c>
      <c r="B19" s="5" t="n">
        <v>25580</v>
      </c>
      <c r="C19" s="5" t="n">
        <v>37588</v>
      </c>
      <c r="D19" s="5" t="n">
        <v>43971</v>
      </c>
      <c r="E19" s="5" t="n">
        <v>61320</v>
      </c>
    </row>
    <row r="20">
      <c r="A20" s="4" t="inlineStr">
        <is>
          <t>Construction Products | Precast Concrete Products</t>
        </is>
      </c>
    </row>
    <row r="21">
      <c r="A21" s="3" t="inlineStr">
        <is>
          <t>Disaggregation of Revenue</t>
        </is>
      </c>
    </row>
    <row r="22">
      <c r="A22" s="4" t="inlineStr">
        <is>
          <t>Total net sales</t>
        </is>
      </c>
      <c r="B22" s="5" t="n">
        <v>16428</v>
      </c>
      <c r="C22" s="5" t="n">
        <v>17818</v>
      </c>
      <c r="D22" s="5" t="n">
        <v>27071</v>
      </c>
      <c r="E22" s="5" t="n">
        <v>31431</v>
      </c>
    </row>
    <row r="23">
      <c r="A23" s="4" t="inlineStr">
        <is>
          <t>Tubular and Energy Services</t>
        </is>
      </c>
    </row>
    <row r="24">
      <c r="A24" s="3" t="inlineStr">
        <is>
          <t>Disaggregation of Revenue</t>
        </is>
      </c>
    </row>
    <row r="25">
      <c r="A25" s="4" t="inlineStr">
        <is>
          <t>Total net sales</t>
        </is>
      </c>
      <c r="B25" s="5" t="n">
        <v>28819</v>
      </c>
      <c r="C25" s="5" t="n">
        <v>44126</v>
      </c>
      <c r="D25" s="5" t="n">
        <v>58356</v>
      </c>
      <c r="E25" s="5" t="n">
        <v>81556</v>
      </c>
    </row>
    <row r="26">
      <c r="A26" s="4" t="inlineStr">
        <is>
          <t>Tubular and Energy Services | Test, Inspection, and Threading Services</t>
        </is>
      </c>
    </row>
    <row r="27">
      <c r="A27" s="3" t="inlineStr">
        <is>
          <t>Disaggregation of Revenue</t>
        </is>
      </c>
    </row>
    <row r="28">
      <c r="A28" s="4" t="inlineStr">
        <is>
          <t>Total net sales</t>
        </is>
      </c>
      <c r="B28" s="5" t="n">
        <v>8673</v>
      </c>
      <c r="C28" s="5" t="n">
        <v>13804</v>
      </c>
      <c r="D28" s="5" t="n">
        <v>18377</v>
      </c>
      <c r="E28" s="5" t="n">
        <v>28528</v>
      </c>
    </row>
    <row r="29">
      <c r="A29" s="4" t="inlineStr">
        <is>
          <t>Tubular and Energy Services | Protective Coatings and Measurement Systems</t>
        </is>
      </c>
    </row>
    <row r="30">
      <c r="A30" s="3" t="inlineStr">
        <is>
          <t>Disaggregation of Revenue</t>
        </is>
      </c>
    </row>
    <row r="31">
      <c r="A31" s="4" t="inlineStr">
        <is>
          <t>Total net sales</t>
        </is>
      </c>
      <c r="B31" s="6" t="n">
        <v>20146</v>
      </c>
      <c r="C31" s="6" t="n">
        <v>30322</v>
      </c>
      <c r="D31" s="6" t="n">
        <v>39979</v>
      </c>
      <c r="E31" s="6" t="n">
        <v>530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Timing of Transfe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Total net sales</t>
        </is>
      </c>
      <c r="B4" s="6" t="n">
        <v>145766</v>
      </c>
      <c r="C4" s="6" t="n">
        <v>200933</v>
      </c>
      <c r="D4" s="6" t="n">
        <v>274541</v>
      </c>
      <c r="E4" s="6" t="n">
        <v>351402</v>
      </c>
    </row>
    <row r="5">
      <c r="A5" s="4" t="inlineStr">
        <is>
          <t>Point in time</t>
        </is>
      </c>
    </row>
    <row r="6">
      <c r="A6" s="3" t="inlineStr">
        <is>
          <t>Disaggregation of Revenue</t>
        </is>
      </c>
    </row>
    <row r="7">
      <c r="A7" s="4" t="inlineStr">
        <is>
          <t>Total net sales</t>
        </is>
      </c>
      <c r="B7" s="5" t="n">
        <v>110220</v>
      </c>
      <c r="C7" s="5" t="n">
        <v>152338</v>
      </c>
      <c r="D7" s="5" t="n">
        <v>206218</v>
      </c>
      <c r="E7" s="5" t="n">
        <v>261059</v>
      </c>
    </row>
    <row r="8">
      <c r="A8" s="4" t="inlineStr">
        <is>
          <t>Over time</t>
        </is>
      </c>
    </row>
    <row r="9">
      <c r="A9" s="3" t="inlineStr">
        <is>
          <t>Disaggregation of Revenue</t>
        </is>
      </c>
    </row>
    <row r="10">
      <c r="A10" s="4" t="inlineStr">
        <is>
          <t>Total net sales</t>
        </is>
      </c>
      <c r="B10" s="5" t="n">
        <v>35546</v>
      </c>
      <c r="C10" s="5" t="n">
        <v>48595</v>
      </c>
      <c r="D10" s="5" t="n">
        <v>68323</v>
      </c>
      <c r="E10" s="5" t="n">
        <v>90343</v>
      </c>
    </row>
    <row r="11">
      <c r="A11" s="4" t="inlineStr">
        <is>
          <t>Rail Products and Services</t>
        </is>
      </c>
    </row>
    <row r="12">
      <c r="A12" s="3" t="inlineStr">
        <is>
          <t>Disaggregation of Revenue</t>
        </is>
      </c>
    </row>
    <row r="13">
      <c r="A13" s="4" t="inlineStr">
        <is>
          <t>Total net sales</t>
        </is>
      </c>
      <c r="B13" s="5" t="n">
        <v>74939</v>
      </c>
      <c r="C13" s="5" t="n">
        <v>101401</v>
      </c>
      <c r="D13" s="5" t="n">
        <v>145143</v>
      </c>
      <c r="E13" s="5" t="n">
        <v>177095</v>
      </c>
    </row>
    <row r="14">
      <c r="A14" s="4" t="inlineStr">
        <is>
          <t>Rail Products and Services | Point in time</t>
        </is>
      </c>
    </row>
    <row r="15">
      <c r="A15" s="3" t="inlineStr">
        <is>
          <t>Disaggregation of Revenue</t>
        </is>
      </c>
    </row>
    <row r="16">
      <c r="A16" s="4" t="inlineStr">
        <is>
          <t>Total net sales</t>
        </is>
      </c>
      <c r="B16" s="5" t="n">
        <v>61275</v>
      </c>
      <c r="C16" s="5" t="n">
        <v>80701</v>
      </c>
      <c r="D16" s="5" t="n">
        <v>116163</v>
      </c>
      <c r="E16" s="5" t="n">
        <v>137193</v>
      </c>
    </row>
    <row r="17">
      <c r="A17" s="4" t="inlineStr">
        <is>
          <t>Rail Products and Services | Over time</t>
        </is>
      </c>
    </row>
    <row r="18">
      <c r="A18" s="3" t="inlineStr">
        <is>
          <t>Disaggregation of Revenue</t>
        </is>
      </c>
    </row>
    <row r="19">
      <c r="A19" s="4" t="inlineStr">
        <is>
          <t>Total net sales</t>
        </is>
      </c>
      <c r="B19" s="5" t="n">
        <v>13664</v>
      </c>
      <c r="C19" s="5" t="n">
        <v>20700</v>
      </c>
      <c r="D19" s="5" t="n">
        <v>28980</v>
      </c>
      <c r="E19" s="5" t="n">
        <v>39902</v>
      </c>
    </row>
    <row r="20">
      <c r="A20" s="4" t="inlineStr">
        <is>
          <t>Construction Products</t>
        </is>
      </c>
    </row>
    <row r="21">
      <c r="A21" s="3" t="inlineStr">
        <is>
          <t>Disaggregation of Revenue</t>
        </is>
      </c>
    </row>
    <row r="22">
      <c r="A22" s="4" t="inlineStr">
        <is>
          <t>Total net sales</t>
        </is>
      </c>
      <c r="B22" s="5" t="n">
        <v>42008</v>
      </c>
      <c r="C22" s="5" t="n">
        <v>55406</v>
      </c>
      <c r="D22" s="5" t="n">
        <v>71042</v>
      </c>
      <c r="E22" s="5" t="n">
        <v>92751</v>
      </c>
    </row>
    <row r="23">
      <c r="A23" s="4" t="inlineStr">
        <is>
          <t>Construction Products | Point in time</t>
        </is>
      </c>
    </row>
    <row r="24">
      <c r="A24" s="3" t="inlineStr">
        <is>
          <t>Disaggregation of Revenue</t>
        </is>
      </c>
    </row>
    <row r="25">
      <c r="A25" s="4" t="inlineStr">
        <is>
          <t>Total net sales</t>
        </is>
      </c>
      <c r="B25" s="5" t="n">
        <v>28148</v>
      </c>
      <c r="C25" s="5" t="n">
        <v>38095</v>
      </c>
      <c r="D25" s="5" t="n">
        <v>45031</v>
      </c>
      <c r="E25" s="5" t="n">
        <v>61190</v>
      </c>
    </row>
    <row r="26">
      <c r="A26" s="4" t="inlineStr">
        <is>
          <t>Construction Products | Over time</t>
        </is>
      </c>
    </row>
    <row r="27">
      <c r="A27" s="3" t="inlineStr">
        <is>
          <t>Disaggregation of Revenue</t>
        </is>
      </c>
    </row>
    <row r="28">
      <c r="A28" s="4" t="inlineStr">
        <is>
          <t>Total net sales</t>
        </is>
      </c>
      <c r="B28" s="5" t="n">
        <v>13860</v>
      </c>
      <c r="C28" s="5" t="n">
        <v>17311</v>
      </c>
      <c r="D28" s="5" t="n">
        <v>26011</v>
      </c>
      <c r="E28" s="5" t="n">
        <v>31561</v>
      </c>
    </row>
    <row r="29">
      <c r="A29" s="4" t="inlineStr">
        <is>
          <t>Tubular and Energy Services</t>
        </is>
      </c>
    </row>
    <row r="30">
      <c r="A30" s="3" t="inlineStr">
        <is>
          <t>Disaggregation of Revenue</t>
        </is>
      </c>
    </row>
    <row r="31">
      <c r="A31" s="4" t="inlineStr">
        <is>
          <t>Total net sales</t>
        </is>
      </c>
      <c r="B31" s="5" t="n">
        <v>28819</v>
      </c>
      <c r="C31" s="5" t="n">
        <v>44126</v>
      </c>
      <c r="D31" s="5" t="n">
        <v>58356</v>
      </c>
      <c r="E31" s="5" t="n">
        <v>81556</v>
      </c>
    </row>
    <row r="32">
      <c r="A32" s="4" t="inlineStr">
        <is>
          <t>Tubular and Energy Services | Point in time</t>
        </is>
      </c>
    </row>
    <row r="33">
      <c r="A33" s="3" t="inlineStr">
        <is>
          <t>Disaggregation of Revenue</t>
        </is>
      </c>
    </row>
    <row r="34">
      <c r="A34" s="4" t="inlineStr">
        <is>
          <t>Total net sales</t>
        </is>
      </c>
      <c r="B34" s="5" t="n">
        <v>20797</v>
      </c>
      <c r="C34" s="5" t="n">
        <v>33542</v>
      </c>
      <c r="D34" s="5" t="n">
        <v>45024</v>
      </c>
      <c r="E34" s="5" t="n">
        <v>62676</v>
      </c>
    </row>
    <row r="35">
      <c r="A35" s="4" t="inlineStr">
        <is>
          <t>Tubular and Energy Services | Over time</t>
        </is>
      </c>
    </row>
    <row r="36">
      <c r="A36" s="3" t="inlineStr">
        <is>
          <t>Disaggregation of Revenue</t>
        </is>
      </c>
    </row>
    <row r="37">
      <c r="A37" s="4" t="inlineStr">
        <is>
          <t>Total net sales</t>
        </is>
      </c>
      <c r="B37" s="6" t="n">
        <v>8022</v>
      </c>
      <c r="C37" s="6" t="n">
        <v>10584</v>
      </c>
      <c r="D37" s="6" t="n">
        <v>13332</v>
      </c>
      <c r="E37" s="6" t="n">
        <v>188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in Thousands</t>
        </is>
      </c>
      <c r="B1" s="2" t="inlineStr">
        <is>
          <t>Jun. 30, 2020USD ($)</t>
        </is>
      </c>
    </row>
    <row r="2">
      <c r="A2" s="3" t="inlineStr">
        <is>
          <t>Revenue from Contract with Customer [Abstract]</t>
        </is>
      </c>
    </row>
    <row r="3">
      <c r="A3" s="4" t="inlineStr">
        <is>
          <t>Revenue remaining performance obligation</t>
        </is>
      </c>
      <c r="B3" s="6" t="n">
        <v>225897</v>
      </c>
    </row>
    <row r="4">
      <c r="A4" s="4" t="inlineStr">
        <is>
          <t>Revenue, Remaining Performance Obligation, Expected Timing of Satisfaction, Start Date [Axis]: 2021-07-01</t>
        </is>
      </c>
    </row>
    <row r="5">
      <c r="A5" s="3" t="inlineStr">
        <is>
          <t>Revenue, Remaining Performance Obligation, Expected Timing of Satisfaction</t>
        </is>
      </c>
    </row>
    <row r="6">
      <c r="A6" s="4" t="inlineStr">
        <is>
          <t>Revenue remaining performance obligation (percentage)</t>
        </is>
      </c>
      <c r="B6" s="4" t="inlineStr">
        <is>
          <t>11.90%</t>
        </is>
      </c>
    </row>
    <row r="7">
      <c r="A7" s="4" t="inlineStr">
        <is>
          <t>Revenue, Remaining Performance Obligation, Expected Timing of Satisfaction, Period</t>
        </is>
      </c>
      <c r="B7" s="4" t="inlineStr">
        <is>
          <t>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6 Months Ended</t>
        </is>
      </c>
    </row>
    <row r="2">
      <c r="B2" s="2" t="inlineStr">
        <is>
          <t>Jun. 30, 2020USD ($)</t>
        </is>
      </c>
    </row>
    <row r="3">
      <c r="A3" s="3" t="inlineStr">
        <is>
          <t>Goodwill</t>
        </is>
      </c>
    </row>
    <row r="4">
      <c r="A4" s="4" t="inlineStr">
        <is>
          <t>Goodwill, beginning balance</t>
        </is>
      </c>
      <c r="B4" s="6" t="n">
        <v>19565</v>
      </c>
    </row>
    <row r="5">
      <c r="A5" s="4" t="inlineStr">
        <is>
          <t>Foreign currency translation impact</t>
        </is>
      </c>
      <c r="B5" s="5" t="n">
        <v>-591</v>
      </c>
    </row>
    <row r="6">
      <c r="A6" s="4" t="inlineStr">
        <is>
          <t>Goodwill, ending balance</t>
        </is>
      </c>
      <c r="B6" s="5" t="n">
        <v>18974</v>
      </c>
    </row>
    <row r="7">
      <c r="A7" s="4" t="inlineStr">
        <is>
          <t>Rail Products and Services</t>
        </is>
      </c>
    </row>
    <row r="8">
      <c r="A8" s="3" t="inlineStr">
        <is>
          <t>Goodwill</t>
        </is>
      </c>
    </row>
    <row r="9">
      <c r="A9" s="4" t="inlineStr">
        <is>
          <t>Goodwill, beginning balance</t>
        </is>
      </c>
      <c r="B9" s="5" t="n">
        <v>14418</v>
      </c>
    </row>
    <row r="10">
      <c r="A10" s="4" t="inlineStr">
        <is>
          <t>Foreign currency translation impact</t>
        </is>
      </c>
      <c r="B10" s="5" t="n">
        <v>-591</v>
      </c>
    </row>
    <row r="11">
      <c r="A11" s="4" t="inlineStr">
        <is>
          <t>Goodwill, ending balance</t>
        </is>
      </c>
      <c r="B11" s="5" t="n">
        <v>13827</v>
      </c>
    </row>
    <row r="12">
      <c r="A12" s="4" t="inlineStr">
        <is>
          <t>Construction Products</t>
        </is>
      </c>
    </row>
    <row r="13">
      <c r="A13" s="3" t="inlineStr">
        <is>
          <t>Goodwill</t>
        </is>
      </c>
    </row>
    <row r="14">
      <c r="A14" s="4" t="inlineStr">
        <is>
          <t>Goodwill, beginning balance</t>
        </is>
      </c>
      <c r="B14" s="5" t="n">
        <v>5147</v>
      </c>
    </row>
    <row r="15">
      <c r="A15" s="4" t="inlineStr">
        <is>
          <t>Foreign currency translation impact</t>
        </is>
      </c>
      <c r="B15" s="5" t="n">
        <v>0</v>
      </c>
    </row>
    <row r="16">
      <c r="A16" s="4" t="inlineStr">
        <is>
          <t>Goodwill, ending balance</t>
        </is>
      </c>
      <c r="B16" s="5" t="n">
        <v>5147</v>
      </c>
    </row>
    <row r="17">
      <c r="A17" s="4" t="inlineStr">
        <is>
          <t>Tubular and Energy Services</t>
        </is>
      </c>
    </row>
    <row r="18">
      <c r="A18" s="3" t="inlineStr">
        <is>
          <t>Goodwill</t>
        </is>
      </c>
    </row>
    <row r="19">
      <c r="A19" s="4" t="inlineStr">
        <is>
          <t>Goodwill, beginning balance</t>
        </is>
      </c>
      <c r="B19" s="5" t="n">
        <v>0</v>
      </c>
    </row>
    <row r="20">
      <c r="A20" s="4" t="inlineStr">
        <is>
          <t>Foreign currency translation impact</t>
        </is>
      </c>
      <c r="B20" s="5" t="n">
        <v>0</v>
      </c>
    </row>
    <row r="21">
      <c r="A21" s="4" t="inlineStr">
        <is>
          <t>Goodwill, ending balance</t>
        </is>
      </c>
      <c r="B2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t>
        </is>
      </c>
    </row>
    <row r="4">
      <c r="A4" s="4" t="inlineStr">
        <is>
          <t>Gross Carrying Value</t>
        </is>
      </c>
      <c r="B4" s="6" t="n">
        <v>80528</v>
      </c>
      <c r="C4" s="6" t="n">
        <v>82662</v>
      </c>
    </row>
    <row r="5">
      <c r="A5" s="4" t="inlineStr">
        <is>
          <t>Accumulated Amortization</t>
        </is>
      </c>
      <c r="B5" s="5" t="n">
        <v>-40370</v>
      </c>
      <c r="C5" s="5" t="n">
        <v>-39148</v>
      </c>
    </row>
    <row r="6">
      <c r="A6" s="4" t="inlineStr">
        <is>
          <t>Net Carrying Amount</t>
        </is>
      </c>
      <c r="B6" s="5" t="n">
        <v>40158</v>
      </c>
      <c r="C6" s="5" t="n">
        <v>43514</v>
      </c>
    </row>
    <row r="7">
      <c r="A7" s="4" t="inlineStr">
        <is>
          <t>Non-compete agreements</t>
        </is>
      </c>
    </row>
    <row r="8">
      <c r="A8" s="3" t="inlineStr">
        <is>
          <t>Finite-Lived Intangible Assets</t>
        </is>
      </c>
    </row>
    <row r="9">
      <c r="A9" s="4" t="inlineStr">
        <is>
          <t>Gross Carrying Value</t>
        </is>
      </c>
      <c r="B9" s="5" t="n">
        <v>44</v>
      </c>
      <c r="C9" s="5" t="n">
        <v>1272</v>
      </c>
    </row>
    <row r="10">
      <c r="A10" s="4" t="inlineStr">
        <is>
          <t>Accumulated Amortization</t>
        </is>
      </c>
      <c r="B10" s="5" t="n">
        <v>-41</v>
      </c>
      <c r="C10" s="5" t="n">
        <v>-1259</v>
      </c>
    </row>
    <row r="11">
      <c r="A11" s="4" t="inlineStr">
        <is>
          <t>Net Carrying Amount</t>
        </is>
      </c>
      <c r="B11" s="5" t="n">
        <v>3</v>
      </c>
      <c r="C11" s="5" t="n">
        <v>13</v>
      </c>
    </row>
    <row r="12">
      <c r="A12" s="4" t="inlineStr">
        <is>
          <t>Patents</t>
        </is>
      </c>
    </row>
    <row r="13">
      <c r="A13" s="3" t="inlineStr">
        <is>
          <t>Finite-Lived Intangible Assets</t>
        </is>
      </c>
    </row>
    <row r="14">
      <c r="A14" s="4" t="inlineStr">
        <is>
          <t>Gross Carrying Value</t>
        </is>
      </c>
      <c r="B14" s="5" t="n">
        <v>358</v>
      </c>
      <c r="C14" s="5" t="n">
        <v>377</v>
      </c>
    </row>
    <row r="15">
      <c r="A15" s="4" t="inlineStr">
        <is>
          <t>Accumulated Amortization</t>
        </is>
      </c>
      <c r="B15" s="5" t="n">
        <v>-186</v>
      </c>
      <c r="C15" s="5" t="n">
        <v>-188</v>
      </c>
    </row>
    <row r="16">
      <c r="A16" s="4" t="inlineStr">
        <is>
          <t>Net Carrying Amount</t>
        </is>
      </c>
      <c r="B16" s="5" t="n">
        <v>172</v>
      </c>
      <c r="C16" s="5" t="n">
        <v>189</v>
      </c>
    </row>
    <row r="17">
      <c r="A17" s="4" t="inlineStr">
        <is>
          <t>Customer relationships</t>
        </is>
      </c>
    </row>
    <row r="18">
      <c r="A18" s="3" t="inlineStr">
        <is>
          <t>Finite-Lived Intangible Assets</t>
        </is>
      </c>
    </row>
    <row r="19">
      <c r="A19" s="4" t="inlineStr">
        <is>
          <t>Gross Carrying Value</t>
        </is>
      </c>
      <c r="B19" s="5" t="n">
        <v>36829</v>
      </c>
      <c r="C19" s="5" t="n">
        <v>37498</v>
      </c>
    </row>
    <row r="20">
      <c r="A20" s="4" t="inlineStr">
        <is>
          <t>Accumulated Amortization</t>
        </is>
      </c>
      <c r="B20" s="5" t="n">
        <v>-14791</v>
      </c>
      <c r="C20" s="5" t="n">
        <v>-13945</v>
      </c>
    </row>
    <row r="21">
      <c r="A21" s="4" t="inlineStr">
        <is>
          <t>Net Carrying Amount</t>
        </is>
      </c>
      <c r="B21" s="5" t="n">
        <v>22038</v>
      </c>
      <c r="C21" s="5" t="n">
        <v>23553</v>
      </c>
    </row>
    <row r="22">
      <c r="A22" s="4" t="inlineStr">
        <is>
          <t>Trademarks and trade names</t>
        </is>
      </c>
    </row>
    <row r="23">
      <c r="A23" s="3" t="inlineStr">
        <is>
          <t>Finite-Lived Intangible Assets</t>
        </is>
      </c>
    </row>
    <row r="24">
      <c r="A24" s="4" t="inlineStr">
        <is>
          <t>Gross Carrying Value</t>
        </is>
      </c>
      <c r="B24" s="5" t="n">
        <v>7734</v>
      </c>
      <c r="C24" s="5" t="n">
        <v>7787</v>
      </c>
    </row>
    <row r="25">
      <c r="A25" s="4" t="inlineStr">
        <is>
          <t>Accumulated Amortization</t>
        </is>
      </c>
      <c r="B25" s="5" t="n">
        <v>-3807</v>
      </c>
      <c r="C25" s="5" t="n">
        <v>-3551</v>
      </c>
    </row>
    <row r="26">
      <c r="A26" s="4" t="inlineStr">
        <is>
          <t>Net Carrying Amount</t>
        </is>
      </c>
      <c r="B26" s="5" t="n">
        <v>3927</v>
      </c>
      <c r="C26" s="5" t="n">
        <v>4236</v>
      </c>
    </row>
    <row r="27">
      <c r="A27" s="4" t="inlineStr">
        <is>
          <t>Technology</t>
        </is>
      </c>
    </row>
    <row r="28">
      <c r="A28" s="3" t="inlineStr">
        <is>
          <t>Finite-Lived Intangible Assets</t>
        </is>
      </c>
    </row>
    <row r="29">
      <c r="A29" s="4" t="inlineStr">
        <is>
          <t>Gross Carrying Value</t>
        </is>
      </c>
      <c r="B29" s="5" t="n">
        <v>35563</v>
      </c>
      <c r="C29" s="5" t="n">
        <v>35728</v>
      </c>
    </row>
    <row r="30">
      <c r="A30" s="4" t="inlineStr">
        <is>
          <t>Accumulated Amortization</t>
        </is>
      </c>
      <c r="B30" s="5" t="n">
        <v>-21545</v>
      </c>
      <c r="C30" s="5" t="n">
        <v>-20205</v>
      </c>
    </row>
    <row r="31">
      <c r="A31" s="4" t="inlineStr">
        <is>
          <t>Net Carrying Amount</t>
        </is>
      </c>
      <c r="B31" s="6" t="n">
        <v>14018</v>
      </c>
      <c r="C31" s="6" t="n">
        <v>15523</v>
      </c>
    </row>
    <row r="32">
      <c r="A32" s="4" t="inlineStr">
        <is>
          <t>Weighted Average</t>
        </is>
      </c>
    </row>
    <row r="33">
      <c r="A33" s="3" t="inlineStr">
        <is>
          <t>Finite-Lived Intangible Assets</t>
        </is>
      </c>
    </row>
    <row r="34">
      <c r="A34" s="4" t="inlineStr">
        <is>
          <t>Weighted Average Amortization Period In Years</t>
        </is>
      </c>
      <c r="B34" s="4" t="inlineStr">
        <is>
          <t>16 years</t>
        </is>
      </c>
    </row>
    <row r="35">
      <c r="A35" s="4" t="inlineStr">
        <is>
          <t>Weighted Average | Non-compete agreements</t>
        </is>
      </c>
    </row>
    <row r="36">
      <c r="A36" s="3" t="inlineStr">
        <is>
          <t>Finite-Lived Intangible Assets</t>
        </is>
      </c>
    </row>
    <row r="37">
      <c r="A37" s="4" t="inlineStr">
        <is>
          <t>Weighted Average Amortization Period In Years</t>
        </is>
      </c>
      <c r="B37" s="4" t="inlineStr">
        <is>
          <t>5 years</t>
        </is>
      </c>
      <c r="C37" s="4" t="inlineStr">
        <is>
          <t>4 years</t>
        </is>
      </c>
    </row>
    <row r="38">
      <c r="A38" s="4" t="inlineStr">
        <is>
          <t>Weighted Average | Patents</t>
        </is>
      </c>
    </row>
    <row r="39">
      <c r="A39" s="3" t="inlineStr">
        <is>
          <t>Finite-Lived Intangible Assets</t>
        </is>
      </c>
    </row>
    <row r="40">
      <c r="A40" s="4" t="inlineStr">
        <is>
          <t>Weighted Average Amortization Period In Years</t>
        </is>
      </c>
      <c r="B40" s="4" t="inlineStr">
        <is>
          <t>10 years</t>
        </is>
      </c>
      <c r="C40" s="4" t="inlineStr">
        <is>
          <t>10 years</t>
        </is>
      </c>
    </row>
    <row r="41">
      <c r="A41" s="4" t="inlineStr">
        <is>
          <t>Weighted Average | Customer relationships</t>
        </is>
      </c>
    </row>
    <row r="42">
      <c r="A42" s="3" t="inlineStr">
        <is>
          <t>Finite-Lived Intangible Assets</t>
        </is>
      </c>
    </row>
    <row r="43">
      <c r="A43" s="4" t="inlineStr">
        <is>
          <t>Weighted Average Amortization Period In Years</t>
        </is>
      </c>
      <c r="B43" s="4" t="inlineStr">
        <is>
          <t>18 years</t>
        </is>
      </c>
      <c r="C43" s="4" t="inlineStr">
        <is>
          <t>18 years</t>
        </is>
      </c>
    </row>
    <row r="44">
      <c r="A44" s="4" t="inlineStr">
        <is>
          <t>Weighted Average | Trademarks and trade names</t>
        </is>
      </c>
    </row>
    <row r="45">
      <c r="A45" s="3" t="inlineStr">
        <is>
          <t>Finite-Lived Intangible Assets</t>
        </is>
      </c>
    </row>
    <row r="46">
      <c r="A46" s="4" t="inlineStr">
        <is>
          <t>Weighted Average Amortization Period In Years</t>
        </is>
      </c>
      <c r="B46" s="4" t="inlineStr">
        <is>
          <t>16 years</t>
        </is>
      </c>
      <c r="C46" s="4" t="inlineStr">
        <is>
          <t>16 years</t>
        </is>
      </c>
    </row>
    <row r="47">
      <c r="A47" s="4" t="inlineStr">
        <is>
          <t>Weighted Average | Technology</t>
        </is>
      </c>
    </row>
    <row r="48">
      <c r="A48" s="3" t="inlineStr">
        <is>
          <t>Finite-Lived Intangible Assets</t>
        </is>
      </c>
    </row>
    <row r="49">
      <c r="A49" s="4" t="inlineStr">
        <is>
          <t>Weighted Average Amortization Period In Years</t>
        </is>
      </c>
      <c r="B49" s="4" t="inlineStr">
        <is>
          <t>14 years</t>
        </is>
      </c>
      <c r="C49" s="4" t="inlineStr">
        <is>
          <t>1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mortization expense</t>
        </is>
      </c>
      <c r="B3" s="6" t="n">
        <v>1446</v>
      </c>
      <c r="C3" s="6" t="n">
        <v>1679</v>
      </c>
      <c r="D3" s="6" t="n">
        <v>2909</v>
      </c>
      <c r="E3" s="6" t="n">
        <v>3391</v>
      </c>
    </row>
    <row r="4">
      <c r="A4" s="4" t="inlineStr">
        <is>
          <t>Non-compete agreements</t>
        </is>
      </c>
    </row>
    <row r="5">
      <c r="A5" s="4" t="inlineStr">
        <is>
          <t>Fully amortized intangible assets</t>
        </is>
      </c>
      <c r="B5" s="6" t="n">
        <v>1186</v>
      </c>
      <c r="D5" s="6" t="n">
        <v>1186</v>
      </c>
    </row>
    <row r="6">
      <c r="A6" s="4" t="inlineStr">
        <is>
          <t>Minimum</t>
        </is>
      </c>
    </row>
    <row r="7">
      <c r="A7" s="4" t="inlineStr">
        <is>
          <t>Finite lived intangible asset, useful life</t>
        </is>
      </c>
      <c r="D7" s="4" t="inlineStr">
        <is>
          <t>5 years</t>
        </is>
      </c>
    </row>
    <row r="8">
      <c r="A8" s="4" t="inlineStr">
        <is>
          <t>Maximum</t>
        </is>
      </c>
    </row>
    <row r="9">
      <c r="A9" s="4" t="inlineStr">
        <is>
          <t>Finite lived intangible asset, useful life</t>
        </is>
      </c>
      <c r="D9" s="4" t="inlineStr">
        <is>
          <t>25 years</t>
        </is>
      </c>
    </row>
    <row r="10">
      <c r="A10" s="4" t="inlineStr">
        <is>
          <t>Weighted Average</t>
        </is>
      </c>
    </row>
    <row r="11">
      <c r="A11" s="4" t="inlineStr">
        <is>
          <t>Finite lived intangible asset, useful life</t>
        </is>
      </c>
      <c r="D11" s="4" t="inlineStr">
        <is>
          <t>16 years</t>
        </is>
      </c>
    </row>
    <row r="12">
      <c r="A12" s="4" t="inlineStr">
        <is>
          <t>Weighted Average | Non-compete agreements</t>
        </is>
      </c>
    </row>
    <row r="13">
      <c r="A13" s="4" t="inlineStr">
        <is>
          <t>Finite lived intangible asset, useful life</t>
        </is>
      </c>
      <c r="D13" s="4" t="inlineStr">
        <is>
          <t>5 years</t>
        </is>
      </c>
      <c r="F13" s="4" t="inlineStr">
        <is>
          <t>4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2907</v>
      </c>
    </row>
    <row r="4">
      <c r="A4" s="4" t="inlineStr">
        <is>
          <t>2021</t>
        </is>
      </c>
      <c r="B4" s="5" t="n">
        <v>5784</v>
      </c>
    </row>
    <row r="5">
      <c r="A5" s="4" t="inlineStr">
        <is>
          <t>2022</t>
        </is>
      </c>
      <c r="B5" s="5" t="n">
        <v>5700</v>
      </c>
    </row>
    <row r="6">
      <c r="A6" s="4" t="inlineStr">
        <is>
          <t>2023</t>
        </is>
      </c>
      <c r="B6" s="5" t="n">
        <v>5229</v>
      </c>
    </row>
    <row r="7">
      <c r="A7" s="4" t="inlineStr">
        <is>
          <t>2024</t>
        </is>
      </c>
      <c r="B7" s="5" t="n">
        <v>4209</v>
      </c>
    </row>
    <row r="8">
      <c r="A8" s="4" t="inlineStr">
        <is>
          <t>2025 and thereafter</t>
        </is>
      </c>
      <c r="B8" s="5" t="n">
        <v>16329</v>
      </c>
    </row>
    <row r="9">
      <c r="A9" s="4" t="inlineStr">
        <is>
          <t>Net Carrying Amount</t>
        </is>
      </c>
      <c r="B9" s="6" t="n">
        <v>40158</v>
      </c>
      <c r="C9" s="6" t="n">
        <v>435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 (loss)</t>
        </is>
      </c>
      <c r="C4" s="6" t="n">
        <v>523</v>
      </c>
      <c r="D4" s="6" t="n">
        <v>9564</v>
      </c>
      <c r="E4" s="6" t="n">
        <v>-1343</v>
      </c>
      <c r="F4" s="6" t="n">
        <v>13254</v>
      </c>
    </row>
    <row r="5">
      <c r="A5" s="3" t="inlineStr">
        <is>
          <t>Other comprehensive income (loss), net of tax:</t>
        </is>
      </c>
    </row>
    <row r="6">
      <c r="A6" s="4" t="inlineStr">
        <is>
          <t>Foreign currency translation adjustment</t>
        </is>
      </c>
      <c r="C6" s="5" t="n">
        <v>181</v>
      </c>
      <c r="D6" s="5" t="n">
        <v>-675</v>
      </c>
      <c r="E6" s="5" t="n">
        <v>-3526</v>
      </c>
      <c r="F6" s="5" t="n">
        <v>378</v>
      </c>
    </row>
    <row r="7">
      <c r="A7" s="4" t="inlineStr">
        <is>
          <t>Unrealized gain (loss) on cash flow hedges, net of tax expense (benefit) of $19, $0, $(277), and $0 respectively</t>
        </is>
      </c>
      <c r="C7" s="5" t="n">
        <v>55</v>
      </c>
      <c r="D7" s="5" t="n">
        <v>-1132</v>
      </c>
      <c r="E7" s="5" t="n">
        <v>-809</v>
      </c>
      <c r="F7" s="5" t="n">
        <v>-1158</v>
      </c>
    </row>
    <row r="8">
      <c r="A8" s="4" t="inlineStr">
        <is>
          <t>Reclassification of pension liability adjustments to earnings, net of tax expense of $31, $0, $55, and $0 respectively*</t>
        </is>
      </c>
      <c r="B8" s="4" t="inlineStr">
        <is>
          <t>[1]</t>
        </is>
      </c>
      <c r="C8" s="5" t="n">
        <v>76</v>
      </c>
      <c r="D8" s="5" t="n">
        <v>92</v>
      </c>
      <c r="E8" s="5" t="n">
        <v>134</v>
      </c>
      <c r="F8" s="5" t="n">
        <v>185</v>
      </c>
    </row>
    <row r="9">
      <c r="A9" s="4" t="inlineStr">
        <is>
          <t>Other comprehensive income (loss)</t>
        </is>
      </c>
      <c r="C9" s="5" t="n">
        <v>312</v>
      </c>
      <c r="D9" s="5" t="n">
        <v>-1715</v>
      </c>
      <c r="E9" s="5" t="n">
        <v>-4201</v>
      </c>
      <c r="F9" s="5" t="n">
        <v>-595</v>
      </c>
    </row>
    <row r="10">
      <c r="A10" s="4" t="inlineStr">
        <is>
          <t>Comprehensive income (loss)</t>
        </is>
      </c>
      <c r="C10" s="6" t="n">
        <v>835</v>
      </c>
      <c r="D10" s="6" t="n">
        <v>7849</v>
      </c>
      <c r="E10" s="6" t="n">
        <v>-5544</v>
      </c>
      <c r="F10" s="6" t="n">
        <v>12659</v>
      </c>
    </row>
    <row r="11"/>
    <row r="12">
      <c r="A12" s="4" t="inlineStr">
        <is>
          <t>[1]</t>
        </is>
      </c>
      <c r="B12" s="4" t="inlineStr">
        <is>
          <t>Reclassifications out of Accumulated other comprehensive loss for pension obligations are charged to Selling and administrative expenses within the Condensed Consolidated Statements of Operations.</t>
        </is>
      </c>
    </row>
  </sheetData>
  <mergeCells count="5">
    <mergeCell ref="A1:B2"/>
    <mergeCell ref="C1:D1"/>
    <mergeCell ref="E1:F1"/>
    <mergeCell ref="A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Receivable Additional Disclosures [Abstract]</t>
        </is>
      </c>
    </row>
    <row r="4">
      <c r="A4" s="4" t="inlineStr">
        <is>
          <t>Allowance doubtful accounts, receivables</t>
        </is>
      </c>
      <c r="B4" s="6" t="n">
        <v>1393</v>
      </c>
      <c r="D4" s="6" t="n">
        <v>1393</v>
      </c>
      <c r="F4" s="6" t="n">
        <v>1100</v>
      </c>
    </row>
    <row r="5">
      <c r="A5" s="4" t="inlineStr">
        <is>
          <t>Reserve for (income) from uncollectable accounts</t>
        </is>
      </c>
      <c r="B5" s="6" t="n">
        <v>198</v>
      </c>
      <c r="C5" s="6" t="n">
        <v>4</v>
      </c>
      <c r="D5" s="6" t="n">
        <v>362</v>
      </c>
      <c r="E5" s="6" t="n">
        <v>1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0</t>
        </is>
      </c>
      <c r="C1" s="2" t="inlineStr">
        <is>
          <t>Dec. 31, 2019</t>
        </is>
      </c>
    </row>
    <row r="2">
      <c r="A2" s="3" t="inlineStr">
        <is>
          <t>Inventory Disclosure [Abstract]</t>
        </is>
      </c>
    </row>
    <row r="3">
      <c r="A3" s="4" t="inlineStr">
        <is>
          <t>Finished goods</t>
        </is>
      </c>
      <c r="B3" s="6" t="n">
        <v>56923</v>
      </c>
      <c r="C3" s="6" t="n">
        <v>59864</v>
      </c>
    </row>
    <row r="4">
      <c r="A4" s="4" t="inlineStr">
        <is>
          <t>Contract assets</t>
        </is>
      </c>
      <c r="B4" s="5" t="n">
        <v>33606</v>
      </c>
      <c r="C4" s="5" t="n">
        <v>37032</v>
      </c>
    </row>
    <row r="5">
      <c r="A5" s="4" t="inlineStr">
        <is>
          <t>Work-in-process</t>
        </is>
      </c>
      <c r="B5" s="5" t="n">
        <v>4751</v>
      </c>
      <c r="C5" s="5" t="n">
        <v>3728</v>
      </c>
    </row>
    <row r="6">
      <c r="A6" s="4" t="inlineStr">
        <is>
          <t>Raw materials</t>
        </is>
      </c>
      <c r="B6" s="5" t="n">
        <v>18444</v>
      </c>
      <c r="C6" s="5" t="n">
        <v>18677</v>
      </c>
    </row>
    <row r="7">
      <c r="A7" s="4" t="inlineStr">
        <is>
          <t>Inventories - net</t>
        </is>
      </c>
      <c r="B7" s="6" t="n">
        <v>113724</v>
      </c>
      <c r="C7" s="6" t="n">
        <v>1193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t>
        </is>
      </c>
    </row>
    <row r="4">
      <c r="A4" s="4" t="inlineStr">
        <is>
          <t>Gross property, plant, and equipment</t>
        </is>
      </c>
      <c r="B4" s="6" t="n">
        <v>190147</v>
      </c>
      <c r="D4" s="6" t="n">
        <v>190147</v>
      </c>
      <c r="F4" s="6" t="n">
        <v>191322</v>
      </c>
    </row>
    <row r="5">
      <c r="A5" s="4" t="inlineStr">
        <is>
          <t>Less accumulated depreciation and amortization, including accumulated amortization of finance leases</t>
        </is>
      </c>
      <c r="B5" s="5" t="n">
        <v>110478</v>
      </c>
      <c r="D5" s="5" t="n">
        <v>110478</v>
      </c>
      <c r="F5" s="5" t="n">
        <v>109008</v>
      </c>
    </row>
    <row r="6">
      <c r="A6" s="4" t="inlineStr">
        <is>
          <t>Property, plant, and equipment - net (Note 7)</t>
        </is>
      </c>
      <c r="B6" s="5" t="n">
        <v>79669</v>
      </c>
      <c r="D6" s="5" t="n">
        <v>79669</v>
      </c>
      <c r="F6" s="5" t="n">
        <v>82314</v>
      </c>
    </row>
    <row r="7">
      <c r="A7" s="4" t="inlineStr">
        <is>
          <t>Depreciation</t>
        </is>
      </c>
      <c r="B7" s="5" t="n">
        <v>2613</v>
      </c>
      <c r="C7" s="6" t="n">
        <v>2768</v>
      </c>
      <c r="D7" s="5" t="n">
        <v>5320</v>
      </c>
      <c r="E7" s="6" t="n">
        <v>5540</v>
      </c>
    </row>
    <row r="8">
      <c r="A8" s="4" t="inlineStr">
        <is>
          <t>Asset impairment</t>
        </is>
      </c>
      <c r="B8" s="5" t="n">
        <v>3847</v>
      </c>
      <c r="D8" s="5" t="n">
        <v>3847</v>
      </c>
    </row>
    <row r="9">
      <c r="A9" s="4" t="inlineStr">
        <is>
          <t>Land</t>
        </is>
      </c>
    </row>
    <row r="10">
      <c r="A10" s="3" t="inlineStr">
        <is>
          <t>Property, Plant and Equipment</t>
        </is>
      </c>
    </row>
    <row r="11">
      <c r="A11" s="4" t="inlineStr">
        <is>
          <t>Gross property, plant, and equipment</t>
        </is>
      </c>
      <c r="B11" s="5" t="n">
        <v>11531</v>
      </c>
      <c r="D11" s="5" t="n">
        <v>11531</v>
      </c>
      <c r="F11" s="5" t="n">
        <v>11076</v>
      </c>
    </row>
    <row r="12">
      <c r="A12" s="4" t="inlineStr">
        <is>
          <t>Improvements to land and leaseholds</t>
        </is>
      </c>
    </row>
    <row r="13">
      <c r="A13" s="3" t="inlineStr">
        <is>
          <t>Property, Plant and Equipment</t>
        </is>
      </c>
    </row>
    <row r="14">
      <c r="A14" s="4" t="inlineStr">
        <is>
          <t>Gross property, plant, and equipment</t>
        </is>
      </c>
      <c r="B14" s="5" t="n">
        <v>17548</v>
      </c>
      <c r="D14" s="5" t="n">
        <v>17548</v>
      </c>
      <c r="F14" s="5" t="n">
        <v>17172</v>
      </c>
    </row>
    <row r="15">
      <c r="A15" s="4" t="inlineStr">
        <is>
          <t>Buildings</t>
        </is>
      </c>
    </row>
    <row r="16">
      <c r="A16" s="3" t="inlineStr">
        <is>
          <t>Property, Plant and Equipment</t>
        </is>
      </c>
    </row>
    <row r="17">
      <c r="A17" s="4" t="inlineStr">
        <is>
          <t>Gross property, plant, and equipment</t>
        </is>
      </c>
      <c r="B17" s="5" t="n">
        <v>32577</v>
      </c>
      <c r="D17" s="5" t="n">
        <v>32577</v>
      </c>
      <c r="F17" s="5" t="n">
        <v>35241</v>
      </c>
    </row>
    <row r="18">
      <c r="A18" s="4" t="inlineStr">
        <is>
          <t>Machinery and equipment, including equipment under finance leases</t>
        </is>
      </c>
    </row>
    <row r="19">
      <c r="A19" s="3" t="inlineStr">
        <is>
          <t>Property, Plant and Equipment</t>
        </is>
      </c>
    </row>
    <row r="20">
      <c r="A20" s="4" t="inlineStr">
        <is>
          <t>Gross property, plant, and equipment</t>
        </is>
      </c>
      <c r="B20" s="5" t="n">
        <v>121251</v>
      </c>
      <c r="D20" s="5" t="n">
        <v>121251</v>
      </c>
      <c r="F20" s="5" t="n">
        <v>122599</v>
      </c>
    </row>
    <row r="21">
      <c r="A21" s="4" t="inlineStr">
        <is>
          <t>Construction in progress</t>
        </is>
      </c>
    </row>
    <row r="22">
      <c r="A22" s="3" t="inlineStr">
        <is>
          <t>Property, Plant and Equipment</t>
        </is>
      </c>
    </row>
    <row r="23">
      <c r="A23" s="4" t="inlineStr">
        <is>
          <t>Gross property, plant, and equipment</t>
        </is>
      </c>
      <c r="B23" s="6" t="n">
        <v>7240</v>
      </c>
      <c r="D23" s="6" t="n">
        <v>7240</v>
      </c>
      <c r="F23" s="6" t="n">
        <v>52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t>
        </is>
      </c>
      <c r="B1" s="2" t="inlineStr">
        <is>
          <t>6 Months Ended</t>
        </is>
      </c>
    </row>
    <row r="2">
      <c r="B2" s="2" t="inlineStr">
        <is>
          <t>Jun. 30, 2020</t>
        </is>
      </c>
      <c r="C2" s="2" t="inlineStr">
        <is>
          <t>Jun. 30, 2019</t>
        </is>
      </c>
    </row>
    <row r="3">
      <c r="A3" s="3" t="inlineStr">
        <is>
          <t>Lessee, Lease, Description</t>
        </is>
      </c>
    </row>
    <row r="4">
      <c r="A4" s="4" t="inlineStr">
        <is>
          <t>Lease renewal term</t>
        </is>
      </c>
      <c r="B4" s="4" t="inlineStr">
        <is>
          <t>12 years</t>
        </is>
      </c>
    </row>
    <row r="5">
      <c r="A5" s="4" t="inlineStr">
        <is>
          <t>Lease termination period</t>
        </is>
      </c>
      <c r="B5" s="4" t="inlineStr">
        <is>
          <t>1 year</t>
        </is>
      </c>
    </row>
    <row r="6">
      <c r="A6" s="4" t="inlineStr">
        <is>
          <t>Operating lease weighted-average remaining lease term</t>
        </is>
      </c>
      <c r="B6" s="4" t="inlineStr">
        <is>
          <t>8 years</t>
        </is>
      </c>
      <c r="C6" s="4" t="inlineStr">
        <is>
          <t>6 years</t>
        </is>
      </c>
    </row>
    <row r="7">
      <c r="A7" s="4" t="inlineStr">
        <is>
          <t>Operating lease weighted-average discount rate</t>
        </is>
      </c>
      <c r="B7" s="4" t="inlineStr">
        <is>
          <t>5.20%</t>
        </is>
      </c>
      <c r="C7" s="4" t="inlineStr">
        <is>
          <t>4.90%</t>
        </is>
      </c>
    </row>
    <row r="8">
      <c r="A8" s="4" t="inlineStr">
        <is>
          <t>Finance lease weighted-average remaining lease term</t>
        </is>
      </c>
      <c r="B8" s="4" t="inlineStr">
        <is>
          <t>2 years</t>
        </is>
      </c>
      <c r="C8" s="4" t="inlineStr">
        <is>
          <t>1 year</t>
        </is>
      </c>
    </row>
    <row r="9">
      <c r="A9" s="4" t="inlineStr">
        <is>
          <t>Finance lease weighted-average discount rate</t>
        </is>
      </c>
      <c r="B9" s="4" t="inlineStr">
        <is>
          <t>4.20%</t>
        </is>
      </c>
      <c r="C9" s="4" t="inlineStr">
        <is>
          <t>4.30%</t>
        </is>
      </c>
    </row>
    <row r="10">
      <c r="A10" s="4" t="inlineStr">
        <is>
          <t>Minimum</t>
        </is>
      </c>
    </row>
    <row r="11">
      <c r="A11" s="3" t="inlineStr">
        <is>
          <t>Lessee, Lease, Description</t>
        </is>
      </c>
    </row>
    <row r="12">
      <c r="A12" s="4" t="inlineStr">
        <is>
          <t>Lease term</t>
        </is>
      </c>
      <c r="B12" s="4" t="inlineStr">
        <is>
          <t>2 years</t>
        </is>
      </c>
    </row>
    <row r="13">
      <c r="A13" s="4" t="inlineStr">
        <is>
          <t>Maximum</t>
        </is>
      </c>
    </row>
    <row r="14">
      <c r="A14" s="3" t="inlineStr">
        <is>
          <t>Lessee, Lease, Description</t>
        </is>
      </c>
    </row>
    <row r="15">
      <c r="A15" s="4" t="inlineStr">
        <is>
          <t>Lease term</t>
        </is>
      </c>
      <c r="B15" s="4" t="inlineStr">
        <is>
          <t>1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Balance Sheet Location (Details) - USD ($) $ in Thousands</t>
        </is>
      </c>
      <c r="B1" s="2" t="inlineStr">
        <is>
          <t>Jun. 30, 2020</t>
        </is>
      </c>
      <c r="C1" s="2" t="inlineStr">
        <is>
          <t>Dec. 31, 2019</t>
        </is>
      </c>
    </row>
    <row r="2">
      <c r="A2" s="3" t="inlineStr">
        <is>
          <t>Operating leases</t>
        </is>
      </c>
    </row>
    <row r="3">
      <c r="A3" s="4" t="inlineStr">
        <is>
          <t>Operating lease right of use assets</t>
        </is>
      </c>
      <c r="B3" s="6" t="n">
        <v>17665</v>
      </c>
      <c r="C3" s="6" t="n">
        <v>13274</v>
      </c>
    </row>
    <row r="4">
      <c r="A4" s="4" t="inlineStr">
        <is>
          <t>Operating lease liability, current</t>
        </is>
      </c>
      <c r="B4" s="5" t="n">
        <v>3028</v>
      </c>
      <c r="C4" s="5" t="n">
        <v>3006</v>
      </c>
    </row>
    <row r="5">
      <c r="A5" s="4" t="inlineStr">
        <is>
          <t>Operating lease liability, noncurrent</t>
        </is>
      </c>
      <c r="B5" s="5" t="n">
        <v>14637</v>
      </c>
      <c r="C5" s="5" t="n">
        <v>10268</v>
      </c>
    </row>
    <row r="6">
      <c r="A6" s="4" t="inlineStr">
        <is>
          <t>Total operating lease liabilities</t>
        </is>
      </c>
      <c r="B6" s="5" t="n">
        <v>17665</v>
      </c>
      <c r="C6" s="5" t="n">
        <v>13274</v>
      </c>
    </row>
    <row r="7">
      <c r="A7" s="3" t="inlineStr">
        <is>
          <t>Finance leases</t>
        </is>
      </c>
    </row>
    <row r="8">
      <c r="A8" s="4" t="inlineStr">
        <is>
          <t>Property, plant, and equipment</t>
        </is>
      </c>
      <c r="B8" s="5" t="n">
        <v>3540</v>
      </c>
      <c r="C8" s="5" t="n">
        <v>3518</v>
      </c>
    </row>
    <row r="9">
      <c r="A9" s="4" t="inlineStr">
        <is>
          <t>Accumulated amortization</t>
        </is>
      </c>
      <c r="B9" s="5" t="n">
        <v>-3231</v>
      </c>
      <c r="C9" s="5" t="n">
        <v>-2943</v>
      </c>
    </row>
    <row r="10">
      <c r="A10" s="4" t="inlineStr">
        <is>
          <t>Property, plant, and equipment - net</t>
        </is>
      </c>
      <c r="B10" s="5" t="n">
        <v>309</v>
      </c>
      <c r="C10" s="5" t="n">
        <v>575</v>
      </c>
    </row>
    <row r="11">
      <c r="A11" s="4" t="inlineStr">
        <is>
          <t>Finance lease liability, current</t>
        </is>
      </c>
      <c r="B11" s="5" t="n">
        <v>141</v>
      </c>
      <c r="C11" s="5" t="n">
        <v>405</v>
      </c>
    </row>
    <row r="12">
      <c r="A12" s="4" t="inlineStr">
        <is>
          <t>Finance lease liability, noncurrent</t>
        </is>
      </c>
      <c r="B12" s="5" t="n">
        <v>168</v>
      </c>
      <c r="C12" s="5" t="n">
        <v>170</v>
      </c>
    </row>
    <row r="13">
      <c r="A13" s="4" t="inlineStr">
        <is>
          <t>Total finance lease liabilities</t>
        </is>
      </c>
      <c r="B13" s="6" t="n">
        <v>309</v>
      </c>
      <c r="C13" s="6" t="n">
        <v>575</v>
      </c>
    </row>
    <row r="14">
      <c r="A14" s="4" t="inlineStr">
        <is>
          <t>Operating lease, liability, current, statement of financial position [extensible list]</t>
        </is>
      </c>
      <c r="B14" s="4" t="inlineStr">
        <is>
          <t>us-gaap:AccruedLiabilitiesCurrent</t>
        </is>
      </c>
    </row>
    <row r="15">
      <c r="A15" s="4" t="inlineStr">
        <is>
          <t>Finance lease, right-of-use asset, statement of financial position [extensible list]</t>
        </is>
      </c>
      <c r="B15" s="4" t="inlineStr">
        <is>
          <t>us-gaap:PropertyPlantAndEquipmentAndFinanceLeaseRightOfUseAssetAfterAccumulatedDepreciationAndAmortization</t>
        </is>
      </c>
    </row>
    <row r="16">
      <c r="A16" s="4" t="inlineStr">
        <is>
          <t>Finance lease, liability, current, statement of financial position [extensible list]</t>
        </is>
      </c>
      <c r="B16" s="4" t="inlineStr">
        <is>
          <t>us-gaap:LongTermDebtAndCapitalLeaseObligationsCurrent</t>
        </is>
      </c>
    </row>
    <row r="17">
      <c r="A17" s="4" t="inlineStr">
        <is>
          <t>Finance lease, liability, noncurrent, statement of financial position [extensible list]</t>
        </is>
      </c>
      <c r="B17" s="4" t="inlineStr">
        <is>
          <t>us-gaap:LongTermDebtAndCapitalLeaseObligation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Amortization of finance leases</t>
        </is>
      </c>
      <c r="B4" s="6" t="n">
        <v>183</v>
      </c>
      <c r="C4" s="6" t="n">
        <v>179</v>
      </c>
      <c r="D4" s="6" t="n">
        <v>367</v>
      </c>
      <c r="E4" s="6" t="n">
        <v>357</v>
      </c>
    </row>
    <row r="5">
      <c r="A5" s="4" t="inlineStr">
        <is>
          <t>Interest on lease liabilities</t>
        </is>
      </c>
      <c r="B5" s="5" t="n">
        <v>19</v>
      </c>
      <c r="C5" s="5" t="n">
        <v>12</v>
      </c>
      <c r="D5" s="5" t="n">
        <v>37</v>
      </c>
      <c r="E5" s="5" t="n">
        <v>21</v>
      </c>
    </row>
    <row r="6">
      <c r="A6" s="4" t="inlineStr">
        <is>
          <t>Operating lease cost</t>
        </is>
      </c>
      <c r="B6" s="5" t="n">
        <v>916</v>
      </c>
      <c r="C6" s="5" t="n">
        <v>914</v>
      </c>
      <c r="D6" s="5" t="n">
        <v>1896</v>
      </c>
      <c r="E6" s="5" t="n">
        <v>1830</v>
      </c>
    </row>
    <row r="7">
      <c r="A7" s="4" t="inlineStr">
        <is>
          <t>Sublease income</t>
        </is>
      </c>
      <c r="B7" s="5" t="n">
        <v>-47</v>
      </c>
      <c r="C7" s="5" t="n">
        <v>-9</v>
      </c>
      <c r="D7" s="5" t="n">
        <v>-67</v>
      </c>
      <c r="E7" s="5" t="n">
        <v>-18</v>
      </c>
    </row>
    <row r="8">
      <c r="A8" s="4" t="inlineStr">
        <is>
          <t>Total lease cost</t>
        </is>
      </c>
      <c r="B8" s="6" t="n">
        <v>1071</v>
      </c>
      <c r="C8" s="6" t="n">
        <v>1096</v>
      </c>
      <c r="D8" s="6" t="n">
        <v>2233</v>
      </c>
      <c r="E8" s="6" t="n">
        <v>21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ash Flow Components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related to operating leases</t>
        </is>
      </c>
      <c r="B4" s="6" t="n">
        <v>-2353</v>
      </c>
      <c r="C4" s="6" t="n">
        <v>-2156</v>
      </c>
    </row>
    <row r="5">
      <c r="A5" s="4" t="inlineStr">
        <is>
          <t>Financing cash flows related to finance leases</t>
        </is>
      </c>
      <c r="B5" s="5" t="n">
        <v>-367</v>
      </c>
      <c r="C5" s="5" t="n">
        <v>-378</v>
      </c>
    </row>
    <row r="6">
      <c r="A6" s="4" t="inlineStr">
        <is>
          <t>Right-of-use asset obtained in exchange for operating lease liability</t>
        </is>
      </c>
      <c r="B6" s="6" t="n">
        <v>6287</v>
      </c>
      <c r="C6" s="6" t="n">
        <v>14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Estimated Annual Maturities (Details) - USD ($) $ in Thousands</t>
        </is>
      </c>
      <c r="B1" s="2" t="inlineStr">
        <is>
          <t>Jun. 30, 2020</t>
        </is>
      </c>
      <c r="C1" s="2" t="inlineStr">
        <is>
          <t>Dec. 31, 2019</t>
        </is>
      </c>
    </row>
    <row r="2">
      <c r="A2" s="3" t="inlineStr">
        <is>
          <t>Operating Leases</t>
        </is>
      </c>
    </row>
    <row r="3">
      <c r="A3" s="4" t="inlineStr">
        <is>
          <t>Remainder of 2020</t>
        </is>
      </c>
      <c r="B3" s="6" t="n">
        <v>1953</v>
      </c>
    </row>
    <row r="4">
      <c r="A4" s="4" t="inlineStr">
        <is>
          <t>2021</t>
        </is>
      </c>
      <c r="B4" s="5" t="n">
        <v>3402</v>
      </c>
    </row>
    <row r="5">
      <c r="A5" s="4" t="inlineStr">
        <is>
          <t>2022</t>
        </is>
      </c>
      <c r="B5" s="5" t="n">
        <v>2763</v>
      </c>
    </row>
    <row r="6">
      <c r="A6" s="4" t="inlineStr">
        <is>
          <t>2023</t>
        </is>
      </c>
      <c r="B6" s="5" t="n">
        <v>2519</v>
      </c>
    </row>
    <row r="7">
      <c r="A7" s="4" t="inlineStr">
        <is>
          <t>2024</t>
        </is>
      </c>
      <c r="B7" s="5" t="n">
        <v>2451</v>
      </c>
    </row>
    <row r="8">
      <c r="A8" s="4" t="inlineStr">
        <is>
          <t>2025 and thereafter</t>
        </is>
      </c>
      <c r="B8" s="5" t="n">
        <v>7603</v>
      </c>
    </row>
    <row r="9">
      <c r="A9" s="4" t="inlineStr">
        <is>
          <t>Total undiscounted lease payments</t>
        </is>
      </c>
      <c r="B9" s="5" t="n">
        <v>20691</v>
      </c>
    </row>
    <row r="10">
      <c r="A10" s="4" t="inlineStr">
        <is>
          <t>Interest</t>
        </is>
      </c>
      <c r="B10" s="5" t="n">
        <v>-3026</v>
      </c>
    </row>
    <row r="11">
      <c r="A11" s="4" t="inlineStr">
        <is>
          <t>Total</t>
        </is>
      </c>
      <c r="B11" s="5" t="n">
        <v>17665</v>
      </c>
      <c r="C11" s="6" t="n">
        <v>13274</v>
      </c>
    </row>
    <row r="12">
      <c r="A12" s="3" t="inlineStr">
        <is>
          <t>Finance Leases</t>
        </is>
      </c>
    </row>
    <row r="13">
      <c r="A13" s="4" t="inlineStr">
        <is>
          <t>Remaining 2020</t>
        </is>
      </c>
      <c r="B13" s="5" t="n">
        <v>107</v>
      </c>
    </row>
    <row r="14">
      <c r="A14" s="4" t="inlineStr">
        <is>
          <t>2021</t>
        </is>
      </c>
      <c r="B14" s="5" t="n">
        <v>163</v>
      </c>
    </row>
    <row r="15">
      <c r="A15" s="4" t="inlineStr">
        <is>
          <t>2022</t>
        </is>
      </c>
      <c r="B15" s="5" t="n">
        <v>77</v>
      </c>
    </row>
    <row r="16">
      <c r="A16" s="4" t="inlineStr">
        <is>
          <t>2023</t>
        </is>
      </c>
      <c r="B16" s="5" t="n">
        <v>20</v>
      </c>
    </row>
    <row r="17">
      <c r="A17" s="4" t="inlineStr">
        <is>
          <t>2024</t>
        </is>
      </c>
      <c r="B17" s="5" t="n">
        <v>11</v>
      </c>
    </row>
    <row r="18">
      <c r="A18" s="4" t="inlineStr">
        <is>
          <t>2025 and thereafter</t>
        </is>
      </c>
      <c r="B18" s="5" t="n">
        <v>0</v>
      </c>
    </row>
    <row r="19">
      <c r="A19" s="4" t="inlineStr">
        <is>
          <t>Total undiscounted lase payments</t>
        </is>
      </c>
      <c r="B19" s="5" t="n">
        <v>378</v>
      </c>
    </row>
    <row r="20">
      <c r="A20" s="4" t="inlineStr">
        <is>
          <t>Interest</t>
        </is>
      </c>
      <c r="B20" s="5" t="n">
        <v>-69</v>
      </c>
    </row>
    <row r="21">
      <c r="A21" s="4" t="inlineStr">
        <is>
          <t>Total finance lease liabilities</t>
        </is>
      </c>
      <c r="B21" s="6" t="n">
        <v>309</v>
      </c>
      <c r="C21" s="6" t="n">
        <v>5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Jun. 30, 2020</t>
        </is>
      </c>
      <c r="C1" s="2" t="inlineStr">
        <is>
          <t>Jun. 30, 2019</t>
        </is>
      </c>
    </row>
    <row r="2">
      <c r="A2" s="3" t="inlineStr">
        <is>
          <t>Leases [Abstract]</t>
        </is>
      </c>
    </row>
    <row r="3">
      <c r="A3" s="4" t="inlineStr">
        <is>
          <t>Operating lease weighted-average remaining lease term</t>
        </is>
      </c>
      <c r="B3" s="4" t="inlineStr">
        <is>
          <t>8 years</t>
        </is>
      </c>
      <c r="C3" s="4" t="inlineStr">
        <is>
          <t>6 years</t>
        </is>
      </c>
    </row>
    <row r="4">
      <c r="A4" s="4" t="inlineStr">
        <is>
          <t>Operating lease weighted-average discount rate</t>
        </is>
      </c>
      <c r="B4" s="4" t="inlineStr">
        <is>
          <t>5.20%</t>
        </is>
      </c>
      <c r="C4" s="4" t="inlineStr">
        <is>
          <t>4.90%</t>
        </is>
      </c>
    </row>
    <row r="5">
      <c r="A5" s="4" t="inlineStr">
        <is>
          <t>Finance lease weighted-average remaining lease term</t>
        </is>
      </c>
      <c r="B5" s="4" t="inlineStr">
        <is>
          <t>2 years</t>
        </is>
      </c>
      <c r="C5" s="4" t="inlineStr">
        <is>
          <t>1 year</t>
        </is>
      </c>
    </row>
    <row r="6">
      <c r="A6" s="4" t="inlineStr">
        <is>
          <t>Finance lease weighted-average discount rate</t>
        </is>
      </c>
      <c r="B6" s="4" t="inlineStr">
        <is>
          <t>4.20%</t>
        </is>
      </c>
      <c r="C6" s="4" t="inlineStr">
        <is>
          <t>4.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0</t>
        </is>
      </c>
      <c r="C1" s="2" t="inlineStr">
        <is>
          <t>Dec. 31, 2019</t>
        </is>
      </c>
    </row>
    <row r="2">
      <c r="A2" s="3" t="inlineStr">
        <is>
          <t>Line of Credit Facility</t>
        </is>
      </c>
    </row>
    <row r="3">
      <c r="A3" s="4" t="inlineStr">
        <is>
          <t>Finance leases and financing agreements</t>
        </is>
      </c>
      <c r="B3" s="6" t="n">
        <v>309</v>
      </c>
      <c r="C3" s="6" t="n">
        <v>575</v>
      </c>
    </row>
    <row r="4">
      <c r="A4" s="4" t="inlineStr">
        <is>
          <t>Total</t>
        </is>
      </c>
      <c r="B4" s="5" t="n">
        <v>55568</v>
      </c>
      <c r="C4" s="5" t="n">
        <v>58193</v>
      </c>
    </row>
    <row r="5">
      <c r="A5" s="4" t="inlineStr">
        <is>
          <t>Less current maturities</t>
        </is>
      </c>
      <c r="B5" s="5" t="n">
        <v>-142</v>
      </c>
      <c r="C5" s="5" t="n">
        <v>-2905</v>
      </c>
    </row>
    <row r="6">
      <c r="A6" s="4" t="inlineStr">
        <is>
          <t>Long-term portion</t>
        </is>
      </c>
      <c r="B6" s="5" t="n">
        <v>55426</v>
      </c>
      <c r="C6" s="5" t="n">
        <v>55288</v>
      </c>
    </row>
    <row r="7">
      <c r="A7" s="4" t="inlineStr">
        <is>
          <t>Revolving credit facility</t>
        </is>
      </c>
    </row>
    <row r="8">
      <c r="A8" s="3" t="inlineStr">
        <is>
          <t>Line of Credit Facility</t>
        </is>
      </c>
    </row>
    <row r="9">
      <c r="A9" s="4" t="inlineStr">
        <is>
          <t>Line of credit facility, amount outstanding</t>
        </is>
      </c>
      <c r="B9" s="5" t="n">
        <v>55259</v>
      </c>
      <c r="C9" s="5" t="n">
        <v>33868</v>
      </c>
    </row>
    <row r="10">
      <c r="A10" s="4" t="inlineStr">
        <is>
          <t>Term loan</t>
        </is>
      </c>
    </row>
    <row r="11">
      <c r="A11" s="3" t="inlineStr">
        <is>
          <t>Line of Credit Facility</t>
        </is>
      </c>
    </row>
    <row r="12">
      <c r="A12" s="4" t="inlineStr">
        <is>
          <t>Line of credit facility, amount outstanding</t>
        </is>
      </c>
      <c r="B12" s="6" t="n">
        <v>0</v>
      </c>
      <c r="C12" s="6" t="n">
        <v>2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loss) on cash flow hedge, tax</t>
        </is>
      </c>
      <c r="B4" s="6" t="n">
        <v>19</v>
      </c>
      <c r="C4" s="6" t="n">
        <v>0</v>
      </c>
      <c r="D4" s="6" t="n">
        <v>-277</v>
      </c>
      <c r="E4" s="6" t="n">
        <v>0</v>
      </c>
    </row>
    <row r="5">
      <c r="A5" s="4" t="inlineStr">
        <is>
          <t>Reclassification of pension liability adjustments to earnings, tax</t>
        </is>
      </c>
      <c r="B5" s="6" t="n">
        <v>31</v>
      </c>
      <c r="C5" s="6" t="n">
        <v>0</v>
      </c>
      <c r="D5" s="6" t="n">
        <v>55</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Narrative (Details)</t>
        </is>
      </c>
      <c r="B1" s="2" t="inlineStr">
        <is>
          <t>Jun. 26, 2020USD ($)</t>
        </is>
      </c>
      <c r="C1" s="2" t="inlineStr">
        <is>
          <t>Apr. 30, 2019USD ($)</t>
        </is>
      </c>
      <c r="D1" s="2" t="inlineStr">
        <is>
          <t>Dec. 31, 2020USD ($)</t>
        </is>
      </c>
      <c r="E1" s="2" t="inlineStr">
        <is>
          <t>Jun. 30, 2020USD ($)</t>
        </is>
      </c>
      <c r="F1" s="2" t="inlineStr">
        <is>
          <t>Jun. 25, 2020USD ($)</t>
        </is>
      </c>
      <c r="G1" s="2" t="inlineStr">
        <is>
          <t>Dec. 31, 2019USD ($)</t>
        </is>
      </c>
    </row>
    <row r="2">
      <c r="A2" s="4" t="inlineStr">
        <is>
          <t>Revolving credit facility</t>
        </is>
      </c>
    </row>
    <row r="3">
      <c r="A3" s="3" t="inlineStr">
        <is>
          <t>Line of Credit Facility</t>
        </is>
      </c>
    </row>
    <row r="4">
      <c r="A4" s="4" t="inlineStr">
        <is>
          <t>Line of credit facility, amount outstanding</t>
        </is>
      </c>
      <c r="E4" s="6" t="n">
        <v>55259000</v>
      </c>
      <c r="G4" s="6" t="n">
        <v>33868000</v>
      </c>
    </row>
    <row r="5">
      <c r="A5" s="4" t="inlineStr">
        <is>
          <t>Term loan</t>
        </is>
      </c>
    </row>
    <row r="6">
      <c r="A6" s="3" t="inlineStr">
        <is>
          <t>Line of Credit Facility</t>
        </is>
      </c>
    </row>
    <row r="7">
      <c r="A7" s="4" t="inlineStr">
        <is>
          <t>Line of credit facility, amount outstanding</t>
        </is>
      </c>
      <c r="E7" s="5" t="n">
        <v>0</v>
      </c>
      <c r="G7" s="6" t="n">
        <v>23750000</v>
      </c>
    </row>
    <row r="8">
      <c r="A8" s="4" t="inlineStr">
        <is>
          <t>PNC Bank, N.A., Bank of America, N.A., Wells Fargo Bank, N.A., Citizens Bank of Pennsylvania, and Branch Banking and Trust Company</t>
        </is>
      </c>
    </row>
    <row r="9">
      <c r="A9" s="3" t="inlineStr">
        <is>
          <t>Line of Credit Facility</t>
        </is>
      </c>
    </row>
    <row r="10">
      <c r="A10" s="4" t="inlineStr">
        <is>
          <t>Line of credit, covenants, basket for dispositions</t>
        </is>
      </c>
      <c r="F10" s="6" t="n">
        <v>25000000</v>
      </c>
    </row>
    <row r="11">
      <c r="A11" s="4" t="inlineStr">
        <is>
          <t>PNC Bank, N.A., Bank of America, N.A., Wells Fargo Bank, N.A., Citizens Bank of Pennsylvania, and Branch Banking and Trust Company | First Amendment</t>
        </is>
      </c>
    </row>
    <row r="12">
      <c r="A12" s="3" t="inlineStr">
        <is>
          <t>Line of Credit Facility</t>
        </is>
      </c>
    </row>
    <row r="13">
      <c r="A13" s="4" t="inlineStr">
        <is>
          <t>Revolving facility usage</t>
        </is>
      </c>
      <c r="B13" s="8" t="n">
        <v>1.5</v>
      </c>
    </row>
    <row r="14">
      <c r="A14" s="4" t="inlineStr">
        <is>
          <t>Line of credit, covenants, basket for dispositions</t>
        </is>
      </c>
      <c r="B14" s="6" t="n">
        <v>40000000</v>
      </c>
    </row>
    <row r="15">
      <c r="A15" s="4" t="inlineStr">
        <is>
          <t>PNC Bank, N.A., Bank of America, N.A., Wells Fargo Bank, N.A., Citizens Bank of Pennsylvania, and Branch Banking and Trust Company | First Amendment | Inventories</t>
        </is>
      </c>
    </row>
    <row r="16">
      <c r="A16" s="3" t="inlineStr">
        <is>
          <t>Line of Credit Facility</t>
        </is>
      </c>
    </row>
    <row r="17">
      <c r="A17" s="4" t="inlineStr">
        <is>
          <t>Minimum working capital to revolving facility usage ratio</t>
        </is>
      </c>
      <c r="B17" s="8" t="n">
        <v>0.5</v>
      </c>
    </row>
    <row r="18">
      <c r="A18" s="4" t="inlineStr">
        <is>
          <t>PNC Bank, N.A., Bank of America, N.A., Wells Fargo Bank, N.A., Citizens Bank of Pennsylvania, and Branch Banking and Trust Company | First Amendment | Accounts Receivable</t>
        </is>
      </c>
    </row>
    <row r="19">
      <c r="A19" s="3" t="inlineStr">
        <is>
          <t>Line of Credit Facility</t>
        </is>
      </c>
    </row>
    <row r="20">
      <c r="A20" s="4" t="inlineStr">
        <is>
          <t>Minimum working capital to revolving facility usage ratio</t>
        </is>
      </c>
      <c r="B20" s="8" t="n">
        <v>0.85</v>
      </c>
    </row>
    <row r="21">
      <c r="A21" s="4" t="inlineStr">
        <is>
          <t>PNC Bank, N.A., Bank of America, N.A., Wells Fargo Bank, N.A., Citizens Bank of Pennsylvania, and Branch Banking and Trust Company | First Amendment | Debt Instrument, Redemption, Period One</t>
        </is>
      </c>
    </row>
    <row r="22">
      <c r="A22" s="3" t="inlineStr">
        <is>
          <t>Line of Credit Facility</t>
        </is>
      </c>
    </row>
    <row r="23">
      <c r="A23" s="4" t="inlineStr">
        <is>
          <t>Minimum leverage ratio</t>
        </is>
      </c>
      <c r="B23" s="8" t="n">
        <v>3.25</v>
      </c>
    </row>
    <row r="24">
      <c r="A24" s="4" t="inlineStr">
        <is>
          <t>Maximum liquidity ratio required</t>
        </is>
      </c>
      <c r="B24" s="8" t="n">
        <v>3.5</v>
      </c>
    </row>
    <row r="25">
      <c r="A25" s="4" t="inlineStr">
        <is>
          <t>Minimum interest coverage ratio</t>
        </is>
      </c>
      <c r="B25" s="5" t="n">
        <v>1</v>
      </c>
    </row>
    <row r="26">
      <c r="A26" s="4" t="inlineStr">
        <is>
          <t>PNC Bank, N.A., Bank of America, N.A., Wells Fargo Bank, N.A., Citizens Bank of Pennsylvania, and Branch Banking and Trust Company | First Amendment | Debt Instrument, Redemption, Period Two</t>
        </is>
      </c>
    </row>
    <row r="27">
      <c r="A27" s="3" t="inlineStr">
        <is>
          <t>Line of Credit Facility</t>
        </is>
      </c>
    </row>
    <row r="28">
      <c r="A28" s="4" t="inlineStr">
        <is>
          <t>Minimum leverage ratio</t>
        </is>
      </c>
      <c r="B28" s="5" t="n">
        <v>3</v>
      </c>
    </row>
    <row r="29">
      <c r="A29" s="4" t="inlineStr">
        <is>
          <t>Maximum liquidity ratio required</t>
        </is>
      </c>
      <c r="B29" s="8" t="n">
        <v>3.25</v>
      </c>
    </row>
    <row r="30">
      <c r="A30" s="4" t="inlineStr">
        <is>
          <t>Minimum interest coverage ratio</t>
        </is>
      </c>
      <c r="B30" s="8" t="n">
        <v>1.05</v>
      </c>
    </row>
    <row r="31">
      <c r="A31" s="4" t="inlineStr">
        <is>
          <t>PNC Bank, N.A., Bank of America, N.A., Wells Fargo Bank, N.A., Citizens Bank of Pennsylvania, and Branch Banking and Trust Company | First Amendment | Debt Instrument, Redemption, Period Three</t>
        </is>
      </c>
    </row>
    <row r="32">
      <c r="A32" s="3" t="inlineStr">
        <is>
          <t>Line of Credit Facility</t>
        </is>
      </c>
    </row>
    <row r="33">
      <c r="A33" s="4" t="inlineStr">
        <is>
          <t>Minimum leverage ratio</t>
        </is>
      </c>
      <c r="B33" s="8" t="n">
        <v>2.75</v>
      </c>
    </row>
    <row r="34">
      <c r="A34" s="4" t="inlineStr">
        <is>
          <t>Maximum liquidity ratio required</t>
        </is>
      </c>
      <c r="B34" s="5" t="n">
        <v>3</v>
      </c>
    </row>
    <row r="35">
      <c r="A35" s="4" t="inlineStr">
        <is>
          <t>Minimum interest coverage ratio</t>
        </is>
      </c>
      <c r="B35" s="8" t="n">
        <v>1.15</v>
      </c>
    </row>
    <row r="36">
      <c r="A36" s="4" t="inlineStr">
        <is>
          <t>PNC Bank, N.A., Bank of America, N.A., Wells Fargo Bank, N.A., Citizens Bank of Pennsylvania, and Branch Banking and Trust Company | First Amendment | Debt Instrument, Redemption, Period Four</t>
        </is>
      </c>
    </row>
    <row r="37">
      <c r="A37" s="3" t="inlineStr">
        <is>
          <t>Line of Credit Facility</t>
        </is>
      </c>
    </row>
    <row r="38">
      <c r="A38" s="4" t="inlineStr">
        <is>
          <t>Minimum interest coverage ratio</t>
        </is>
      </c>
      <c r="B38" s="8" t="n">
        <v>1.25</v>
      </c>
    </row>
    <row r="39">
      <c r="A39" s="4" t="inlineStr">
        <is>
          <t>PNC Bank, N.A., Bank of America, N.A., Wells Fargo Bank, N.A., Citizens Bank of Pennsylvania, and Branch Banking and Trust Company | Euro-rate | First Amendment</t>
        </is>
      </c>
    </row>
    <row r="40">
      <c r="A40" s="3" t="inlineStr">
        <is>
          <t>Line of Credit Facility</t>
        </is>
      </c>
    </row>
    <row r="41">
      <c r="A41" s="4" t="inlineStr">
        <is>
          <t>Debt instrument, basis spread on variable rate</t>
        </is>
      </c>
      <c r="B41" s="4" t="inlineStr">
        <is>
          <t>1.00%</t>
        </is>
      </c>
    </row>
    <row r="42">
      <c r="A42" s="4" t="inlineStr">
        <is>
          <t>PNC Bank, N.A., Bank of America, N.A., Wells Fargo Bank, N.A., Citizens Bank of Pennsylvania, and Branch Banking and Trust Company | Euro-rate | First Amendment | Minimum</t>
        </is>
      </c>
    </row>
    <row r="43">
      <c r="A43" s="3" t="inlineStr">
        <is>
          <t>Line of Credit Facility</t>
        </is>
      </c>
    </row>
    <row r="44">
      <c r="A44" s="4" t="inlineStr">
        <is>
          <t>Debt instrument, basis spread on variable rate</t>
        </is>
      </c>
      <c r="B44" s="4" t="inlineStr">
        <is>
          <t>2.00%</t>
        </is>
      </c>
    </row>
    <row r="45">
      <c r="A45" s="4" t="inlineStr">
        <is>
          <t>PNC Bank, N.A., Bank of America, N.A., Wells Fargo Bank, N.A., Citizens Bank of Pennsylvania, and Branch Banking and Trust Company | Euro-rate | First Amendment | Maximum</t>
        </is>
      </c>
    </row>
    <row r="46">
      <c r="A46" s="3" t="inlineStr">
        <is>
          <t>Line of Credit Facility</t>
        </is>
      </c>
    </row>
    <row r="47">
      <c r="A47" s="4" t="inlineStr">
        <is>
          <t>Debt instrument, basis spread on variable rate</t>
        </is>
      </c>
      <c r="B47" s="4" t="inlineStr">
        <is>
          <t>3.00%</t>
        </is>
      </c>
    </row>
    <row r="48">
      <c r="A48" s="4" t="inlineStr">
        <is>
          <t>PNC Bank, N.A., Bank of America, N.A., Wells Fargo Bank, N.A., Citizens Bank of Pennsylvania, and Branch Banking and Trust Company | Base Rate | First Amendment</t>
        </is>
      </c>
    </row>
    <row r="49">
      <c r="A49" s="3" t="inlineStr">
        <is>
          <t>Line of Credit Facility</t>
        </is>
      </c>
    </row>
    <row r="50">
      <c r="A50" s="4" t="inlineStr">
        <is>
          <t>Debt instrument, basis spread on variable rate</t>
        </is>
      </c>
      <c r="B50" s="4" t="inlineStr">
        <is>
          <t>1.00%</t>
        </is>
      </c>
    </row>
    <row r="51">
      <c r="A51" s="4" t="inlineStr">
        <is>
          <t>PNC Bank, N.A., Bank of America, N.A., Wells Fargo Bank, N.A., Citizens Bank of Pennsylvania, and Branch Banking and Trust Company | Base Rate | First Amendment | Minimum</t>
        </is>
      </c>
    </row>
    <row r="52">
      <c r="A52" s="3" t="inlineStr">
        <is>
          <t>Line of Credit Facility</t>
        </is>
      </c>
    </row>
    <row r="53">
      <c r="A53" s="4" t="inlineStr">
        <is>
          <t>Debt instrument, basis spread on variable rate</t>
        </is>
      </c>
      <c r="B53" s="4" t="inlineStr">
        <is>
          <t>1.00%</t>
        </is>
      </c>
    </row>
    <row r="54">
      <c r="A54" s="4" t="inlineStr">
        <is>
          <t>PNC Bank, N.A., Bank of America, N.A., Wells Fargo Bank, N.A., Citizens Bank of Pennsylvania, and Branch Banking and Trust Company | Base Rate | First Amendment | Maximum</t>
        </is>
      </c>
    </row>
    <row r="55">
      <c r="A55" s="3" t="inlineStr">
        <is>
          <t>Line of Credit Facility</t>
        </is>
      </c>
    </row>
    <row r="56">
      <c r="A56" s="4" t="inlineStr">
        <is>
          <t>Debt instrument, basis spread on variable rate</t>
        </is>
      </c>
      <c r="B56" s="4" t="inlineStr">
        <is>
          <t>2.00%</t>
        </is>
      </c>
    </row>
    <row r="57">
      <c r="A57" s="4" t="inlineStr">
        <is>
          <t>PNC Bank, N.A., Bank of America, N.A., Wells Fargo Bank, N.A., Citizens Bank of Pennsylvania, and Branch Banking and Trust Company | Overnight Bank Funding Rate | First Amendment</t>
        </is>
      </c>
    </row>
    <row r="58">
      <c r="A58" s="3" t="inlineStr">
        <is>
          <t>Line of Credit Facility</t>
        </is>
      </c>
    </row>
    <row r="59">
      <c r="A59" s="4" t="inlineStr">
        <is>
          <t>Debt instrument, basis spread on variable rate</t>
        </is>
      </c>
      <c r="B59" s="4" t="inlineStr">
        <is>
          <t>0.50%</t>
        </is>
      </c>
    </row>
    <row r="60">
      <c r="A60" s="4" t="inlineStr">
        <is>
          <t>PNC Bank, N.A., Bank of America, N.A., Wells Fargo Bank, N.A., Citizens Bank of Pennsylvania, and Branch Banking and Trust Company | Revolving credit facility</t>
        </is>
      </c>
    </row>
    <row r="61">
      <c r="A61" s="3" t="inlineStr">
        <is>
          <t>Line of Credit Facility</t>
        </is>
      </c>
    </row>
    <row r="62">
      <c r="A62" s="4" t="inlineStr">
        <is>
          <t>Line of credit facility, amount outstanding</t>
        </is>
      </c>
      <c r="E62" s="5" t="n">
        <v>1015000</v>
      </c>
    </row>
    <row r="63">
      <c r="A63" s="4" t="inlineStr">
        <is>
          <t>Potential increase to borrowing capacity</t>
        </is>
      </c>
      <c r="C63" s="6" t="n">
        <v>50000000</v>
      </c>
    </row>
    <row r="64">
      <c r="A64" s="4" t="inlineStr">
        <is>
          <t>LiquidityCovenant</t>
        </is>
      </c>
      <c r="C64" s="5" t="n">
        <v>25000000</v>
      </c>
    </row>
    <row r="65">
      <c r="A65" s="4" t="inlineStr">
        <is>
          <t>Acquisition consideration threshold, per acquisition</t>
        </is>
      </c>
      <c r="C65" s="5" t="n">
        <v>50000000</v>
      </c>
    </row>
    <row r="66">
      <c r="A66" s="4" t="inlineStr">
        <is>
          <t>Aggregate acquisition threshold for four consecutive periods where acquisitions occurred</t>
        </is>
      </c>
      <c r="C66" s="5" t="n">
        <v>50000000</v>
      </c>
    </row>
    <row r="67">
      <c r="A67" s="4" t="inlineStr">
        <is>
          <t>Aggregate acquisition consideration threshold</t>
        </is>
      </c>
      <c r="C67" s="6" t="n">
        <v>100000000</v>
      </c>
    </row>
    <row r="68">
      <c r="A68" s="4" t="inlineStr">
        <is>
          <t>Line of credit facility, current borrowing capacity</t>
        </is>
      </c>
      <c r="E68" s="6" t="n">
        <v>63726000</v>
      </c>
    </row>
    <row r="69">
      <c r="A69" s="4" t="inlineStr">
        <is>
          <t>PNC Bank, N.A., Bank of America, N.A., Wells Fargo Bank, N.A., Citizens Bank of Pennsylvania, and Branch Banking and Trust Company | Revolving credit facility | First Amendment</t>
        </is>
      </c>
    </row>
    <row r="70">
      <c r="A70" s="3" t="inlineStr">
        <is>
          <t>Line of Credit Facility</t>
        </is>
      </c>
    </row>
    <row r="71">
      <c r="A71" s="4" t="inlineStr">
        <is>
          <t>Line of credit facility, maximum borrowing capacity</t>
        </is>
      </c>
      <c r="B71" s="6" t="n">
        <v>140000000</v>
      </c>
    </row>
    <row r="72">
      <c r="A72" s="4" t="inlineStr">
        <is>
          <t>Line of credit facility, accordion feature,decrease limit</t>
        </is>
      </c>
      <c r="B72" s="5" t="n">
        <v>120000000</v>
      </c>
    </row>
    <row r="73">
      <c r="A73" s="4" t="inlineStr">
        <is>
          <t>Line of credit, accordion feature, lower borrowing capacity option</t>
        </is>
      </c>
      <c r="B73" s="5" t="n">
        <v>25000000</v>
      </c>
    </row>
    <row r="74">
      <c r="A74" s="4" t="inlineStr">
        <is>
          <t>PNC Bank, N.A., Bank of America, N.A., Wells Fargo Bank, N.A., Citizens Bank of Pennsylvania, and Branch Banking and Trust Company | Revolving credit facility | First Amendment | Subsequent Event</t>
        </is>
      </c>
    </row>
    <row r="75">
      <c r="A75" s="3" t="inlineStr">
        <is>
          <t>Line of Credit Facility</t>
        </is>
      </c>
    </row>
    <row r="76">
      <c r="A76" s="4" t="inlineStr">
        <is>
          <t>Line of credit, accordion feature, lower borrowing capacity option</t>
        </is>
      </c>
      <c r="D76" s="6" t="n">
        <v>5000000</v>
      </c>
    </row>
    <row r="77">
      <c r="A77" s="4" t="inlineStr">
        <is>
          <t>PNC Bank, N.A., Bank of America, N.A., Wells Fargo Bank, N.A., Citizens Bank of Pennsylvania, and Branch Banking and Trust Company | Term loan | First Amendment</t>
        </is>
      </c>
    </row>
    <row r="78">
      <c r="A78" s="3" t="inlineStr">
        <is>
          <t>Line of Credit Facility</t>
        </is>
      </c>
    </row>
    <row r="79">
      <c r="A79" s="4" t="inlineStr">
        <is>
          <t>Debt instrument, face amount</t>
        </is>
      </c>
      <c r="B79" s="5" t="n">
        <v>25000000</v>
      </c>
    </row>
    <row r="80">
      <c r="A80" s="4" t="inlineStr">
        <is>
          <t>Line of credit facility, amount outstanding</t>
        </is>
      </c>
      <c r="B80" s="6" t="n">
        <v>22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air Value Measurements - Narrative (Details) - Swap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Balance Sheet Grouping, Financial Statement Captions</t>
        </is>
      </c>
    </row>
    <row r="4">
      <c r="A4" s="4" t="inlineStr">
        <is>
          <t>Derivative, notional amount</t>
        </is>
      </c>
      <c r="B4" s="6" t="n">
        <v>50000000</v>
      </c>
      <c r="D4" s="6" t="n">
        <v>50000000</v>
      </c>
    </row>
    <row r="5">
      <c r="A5" s="4" t="inlineStr">
        <is>
          <t>Investment expense</t>
        </is>
      </c>
      <c r="B5" s="6" t="n">
        <v>217000</v>
      </c>
      <c r="D5" s="6" t="n">
        <v>290000</v>
      </c>
    </row>
    <row r="6">
      <c r="A6" s="4" t="inlineStr">
        <is>
          <t>Interest income</t>
        </is>
      </c>
      <c r="C6" s="6" t="n">
        <v>56000</v>
      </c>
      <c r="E6" s="6" t="n">
        <v>121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0</t>
        </is>
      </c>
      <c r="C1" s="2" t="inlineStr">
        <is>
          <t>Dec. 31, 2019</t>
        </is>
      </c>
    </row>
    <row r="2">
      <c r="A2" s="3" t="inlineStr">
        <is>
          <t>Fair Value, Balance Sheet Grouping, Financial Statement Captions</t>
        </is>
      </c>
    </row>
    <row r="3">
      <c r="A3" s="4" t="inlineStr">
        <is>
          <t>Term deposits</t>
        </is>
      </c>
      <c r="B3" s="6" t="n">
        <v>16</v>
      </c>
      <c r="C3" s="6" t="n">
        <v>17</v>
      </c>
    </row>
    <row r="4">
      <c r="A4" s="4" t="inlineStr">
        <is>
          <t>Total assets</t>
        </is>
      </c>
      <c r="B4" s="5" t="n">
        <v>16</v>
      </c>
      <c r="C4" s="5" t="n">
        <v>17</v>
      </c>
    </row>
    <row r="5">
      <c r="A5" s="4" t="inlineStr">
        <is>
          <t>Interest rate swaps</t>
        </is>
      </c>
      <c r="B5" s="5" t="n">
        <v>1566</v>
      </c>
      <c r="C5" s="5" t="n">
        <v>480</v>
      </c>
    </row>
    <row r="6">
      <c r="A6" s="4" t="inlineStr">
        <is>
          <t>Total liabilities</t>
        </is>
      </c>
      <c r="B6" s="5" t="n">
        <v>1566</v>
      </c>
      <c r="C6" s="5" t="n">
        <v>480</v>
      </c>
    </row>
    <row r="7">
      <c r="A7" s="4" t="inlineStr">
        <is>
          <t>Quoted Prices in Active Markets for Identical Assets (Level 1)</t>
        </is>
      </c>
    </row>
    <row r="8">
      <c r="A8" s="3" t="inlineStr">
        <is>
          <t>Fair Value, Balance Sheet Grouping, Financial Statement Captions</t>
        </is>
      </c>
    </row>
    <row r="9">
      <c r="A9" s="4" t="inlineStr">
        <is>
          <t>Term deposits</t>
        </is>
      </c>
      <c r="B9" s="5" t="n">
        <v>16</v>
      </c>
      <c r="C9" s="5" t="n">
        <v>17</v>
      </c>
    </row>
    <row r="10">
      <c r="A10" s="4" t="inlineStr">
        <is>
          <t>Total assets</t>
        </is>
      </c>
      <c r="B10" s="5" t="n">
        <v>16</v>
      </c>
      <c r="C10" s="5" t="n">
        <v>17</v>
      </c>
    </row>
    <row r="11">
      <c r="A11" s="4" t="inlineStr">
        <is>
          <t>Interest rate swaps</t>
        </is>
      </c>
      <c r="B11" s="5" t="n">
        <v>0</v>
      </c>
      <c r="C11" s="5" t="n">
        <v>0</v>
      </c>
    </row>
    <row r="12">
      <c r="A12" s="4" t="inlineStr">
        <is>
          <t>Total liabilities</t>
        </is>
      </c>
      <c r="B12" s="5" t="n">
        <v>0</v>
      </c>
      <c r="C12" s="5" t="n">
        <v>0</v>
      </c>
    </row>
    <row r="13">
      <c r="A13" s="4" t="inlineStr">
        <is>
          <t>Significant Other Observable Inputs (Level 2)</t>
        </is>
      </c>
    </row>
    <row r="14">
      <c r="A14" s="3" t="inlineStr">
        <is>
          <t>Fair Value, Balance Sheet Grouping, Financial Statement Captions</t>
        </is>
      </c>
    </row>
    <row r="15">
      <c r="A15" s="4" t="inlineStr">
        <is>
          <t>Term deposits</t>
        </is>
      </c>
      <c r="B15" s="5" t="n">
        <v>0</v>
      </c>
      <c r="C15" s="5" t="n">
        <v>0</v>
      </c>
    </row>
    <row r="16">
      <c r="A16" s="4" t="inlineStr">
        <is>
          <t>Total assets</t>
        </is>
      </c>
      <c r="B16" s="5" t="n">
        <v>0</v>
      </c>
      <c r="C16" s="5" t="n">
        <v>0</v>
      </c>
    </row>
    <row r="17">
      <c r="A17" s="4" t="inlineStr">
        <is>
          <t>Interest rate swaps</t>
        </is>
      </c>
      <c r="B17" s="5" t="n">
        <v>1566</v>
      </c>
      <c r="C17" s="5" t="n">
        <v>480</v>
      </c>
    </row>
    <row r="18">
      <c r="A18" s="4" t="inlineStr">
        <is>
          <t>Total liabilities</t>
        </is>
      </c>
      <c r="B18" s="5" t="n">
        <v>1566</v>
      </c>
      <c r="C18" s="5" t="n">
        <v>480</v>
      </c>
    </row>
    <row r="19">
      <c r="A19" s="4" t="inlineStr">
        <is>
          <t>Significant Unobservable Inputs (Level 3)</t>
        </is>
      </c>
    </row>
    <row r="20">
      <c r="A20" s="3" t="inlineStr">
        <is>
          <t>Fair Value, Balance Sheet Grouping, Financial Statement Captions</t>
        </is>
      </c>
    </row>
    <row r="21">
      <c r="A21" s="4" t="inlineStr">
        <is>
          <t>Term deposits</t>
        </is>
      </c>
      <c r="B21" s="5" t="n">
        <v>0</v>
      </c>
      <c r="C21" s="5" t="n">
        <v>0</v>
      </c>
    </row>
    <row r="22">
      <c r="A22" s="4" t="inlineStr">
        <is>
          <t>Total assets</t>
        </is>
      </c>
      <c r="B22" s="5" t="n">
        <v>0</v>
      </c>
      <c r="C22" s="5" t="n">
        <v>0</v>
      </c>
    </row>
    <row r="23">
      <c r="A23" s="4" t="inlineStr">
        <is>
          <t>Interest rate swaps</t>
        </is>
      </c>
      <c r="B23" s="5" t="n">
        <v>0</v>
      </c>
      <c r="C23" s="5" t="n">
        <v>0</v>
      </c>
    </row>
    <row r="24">
      <c r="A24" s="4" t="inlineStr">
        <is>
          <t>Total liabilities</t>
        </is>
      </c>
      <c r="B24" s="6" t="n">
        <v>0</v>
      </c>
      <c r="C2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Common Share - Schedule of Earnings Per Share, Basic and Dilut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for basic and diluted earnings (loss) per common share:</t>
        </is>
      </c>
    </row>
    <row r="4">
      <c r="A4" s="4" t="inlineStr">
        <is>
          <t>Net income (loss)</t>
        </is>
      </c>
      <c r="B4" s="6" t="n">
        <v>523</v>
      </c>
      <c r="C4" s="6" t="n">
        <v>9564</v>
      </c>
      <c r="D4" s="6" t="n">
        <v>-1343</v>
      </c>
      <c r="E4" s="6" t="n">
        <v>13254</v>
      </c>
    </row>
    <row r="5">
      <c r="A5" s="3" t="inlineStr">
        <is>
          <t>Denominator:</t>
        </is>
      </c>
    </row>
    <row r="6">
      <c r="A6" s="4" t="inlineStr">
        <is>
          <t>Weighted average shares outstanding (in shares)</t>
        </is>
      </c>
      <c r="B6" s="5" t="n">
        <v>10557000</v>
      </c>
      <c r="C6" s="5" t="n">
        <v>10420000</v>
      </c>
      <c r="D6" s="5" t="n">
        <v>10518000</v>
      </c>
      <c r="E6" s="5" t="n">
        <v>10399000</v>
      </c>
    </row>
    <row r="7">
      <c r="A7" s="4" t="inlineStr">
        <is>
          <t>Denominator for basic earnings per common share (in shares)</t>
        </is>
      </c>
      <c r="B7" s="5" t="n">
        <v>10557000</v>
      </c>
      <c r="C7" s="5" t="n">
        <v>10420000</v>
      </c>
      <c r="D7" s="5" t="n">
        <v>10518000</v>
      </c>
      <c r="E7" s="5" t="n">
        <v>10399000</v>
      </c>
    </row>
    <row r="8">
      <c r="A8" s="3" t="inlineStr">
        <is>
          <t>Effect of dilutive securities:</t>
        </is>
      </c>
    </row>
    <row r="9">
      <c r="A9" s="4" t="inlineStr">
        <is>
          <t>Other stock compensation plans (in shares)</t>
        </is>
      </c>
      <c r="B9" s="5" t="n">
        <v>66000</v>
      </c>
      <c r="C9" s="5" t="n">
        <v>222000</v>
      </c>
      <c r="D9" s="5" t="n">
        <v>0</v>
      </c>
      <c r="E9" s="5" t="n">
        <v>199000</v>
      </c>
    </row>
    <row r="10">
      <c r="A10" s="4" t="inlineStr">
        <is>
          <t>Dilutive potential common shares (in shares)</t>
        </is>
      </c>
      <c r="B10" s="5" t="n">
        <v>66000</v>
      </c>
      <c r="C10" s="5" t="n">
        <v>222000</v>
      </c>
      <c r="D10" s="5" t="n">
        <v>0</v>
      </c>
      <c r="E10" s="5" t="n">
        <v>199000</v>
      </c>
    </row>
    <row r="11">
      <c r="A11" s="4" t="inlineStr">
        <is>
          <t>Denominator for diluted earnings (loss) per common share - adjusted weighted average shares outstanding (in shares)</t>
        </is>
      </c>
      <c r="B11" s="5" t="n">
        <v>10623000</v>
      </c>
      <c r="C11" s="5" t="n">
        <v>10642000</v>
      </c>
      <c r="D11" s="5" t="n">
        <v>10518000</v>
      </c>
      <c r="E11" s="5" t="n">
        <v>10598000</v>
      </c>
    </row>
    <row r="12">
      <c r="A12" s="4" t="inlineStr">
        <is>
          <t>Basic earnings per common share (usd per share)</t>
        </is>
      </c>
      <c r="B12" s="7" t="n">
        <v>0.05</v>
      </c>
      <c r="C12" s="7" t="n">
        <v>0.92</v>
      </c>
      <c r="D12" s="7" t="n">
        <v>-0.13</v>
      </c>
      <c r="E12" s="7" t="n">
        <v>1.27</v>
      </c>
    </row>
    <row r="13">
      <c r="A13" s="4" t="inlineStr">
        <is>
          <t>Diluted earnings per common share (usd per share)</t>
        </is>
      </c>
      <c r="B13" s="7" t="n">
        <v>0.05</v>
      </c>
      <c r="C13" s="7" t="n">
        <v>0.9</v>
      </c>
      <c r="D13" s="7" t="n">
        <v>-0.13</v>
      </c>
      <c r="E13" s="7" t="n">
        <v>1.25</v>
      </c>
    </row>
    <row r="14">
      <c r="A14" s="4" t="inlineStr">
        <is>
          <t>Anti-dilutive shares (in shares)</t>
        </is>
      </c>
      <c r="B14" s="5" t="n">
        <v>0</v>
      </c>
      <c r="D14" s="5" t="n">
        <v>131000</v>
      </c>
      <c r="E14"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25" customWidth="1" min="5" max="5"/>
    <col width="14" customWidth="1" min="6" max="6"/>
    <col width="14" customWidth="1" min="7" max="7"/>
  </cols>
  <sheetData>
    <row r="1">
      <c r="A1" s="1" t="inlineStr">
        <is>
          <t>Stock-Based Compensation - Narrative (Details) - USD ($) $ in Thousands</t>
        </is>
      </c>
      <c r="B1" s="2" t="inlineStr">
        <is>
          <t>May 29, 2018</t>
        </is>
      </c>
      <c r="C1" s="2" t="inlineStr">
        <is>
          <t>Jun. 30, 2020</t>
        </is>
      </c>
      <c r="D1" s="2" t="inlineStr">
        <is>
          <t>Jun. 30, 2019</t>
        </is>
      </c>
      <c r="E1" s="2" t="inlineStr">
        <is>
          <t>Jun. 30, 2020</t>
        </is>
      </c>
      <c r="F1" s="2" t="inlineStr">
        <is>
          <t>Jun. 30, 2019</t>
        </is>
      </c>
      <c r="G1" s="2" t="inlineStr">
        <is>
          <t>Jun. 30, 2020</t>
        </is>
      </c>
    </row>
    <row r="2">
      <c r="A2" s="3" t="inlineStr">
        <is>
          <t>Share-based Compensation Arrangement by Share-based Payment Award</t>
        </is>
      </c>
    </row>
    <row r="3">
      <c r="A3" s="4" t="inlineStr">
        <is>
          <t>Stock-based compensation</t>
        </is>
      </c>
      <c r="C3" s="6" t="n">
        <v>558</v>
      </c>
      <c r="D3" s="6" t="n">
        <v>1179</v>
      </c>
      <c r="E3" s="6" t="n">
        <v>1238</v>
      </c>
      <c r="F3" s="6" t="n">
        <v>2034</v>
      </c>
    </row>
    <row r="4">
      <c r="A4" s="4" t="inlineStr">
        <is>
          <t>Expected cost on shares expected to vest</t>
        </is>
      </c>
      <c r="C4" s="6" t="n">
        <v>5036</v>
      </c>
      <c r="E4" s="6" t="n">
        <v>5036</v>
      </c>
      <c r="G4" s="6" t="n">
        <v>5036</v>
      </c>
    </row>
    <row r="5">
      <c r="A5" s="4" t="inlineStr">
        <is>
          <t>Recognition period for compensation expense not yet recognized</t>
        </is>
      </c>
      <c r="E5" s="4" t="inlineStr">
        <is>
          <t>3 years 9 months 18 days</t>
        </is>
      </c>
    </row>
    <row r="6">
      <c r="A6" s="4" t="inlineStr">
        <is>
          <t>Restricted Stock | Vesting Period 2</t>
        </is>
      </c>
    </row>
    <row r="7">
      <c r="A7" s="3" t="inlineStr">
        <is>
          <t>Share-based Compensation Arrangement by Share-based Payment Award</t>
        </is>
      </c>
    </row>
    <row r="8">
      <c r="A8" s="4" t="inlineStr">
        <is>
          <t>Vesting period</t>
        </is>
      </c>
      <c r="E8" s="4" t="inlineStr">
        <is>
          <t>3 years</t>
        </is>
      </c>
    </row>
    <row r="9">
      <c r="A9" s="4" t="inlineStr">
        <is>
          <t>Restricted Stock | Vesting Period 2 | Minimum</t>
        </is>
      </c>
    </row>
    <row r="10">
      <c r="A10" s="3" t="inlineStr">
        <is>
          <t>Share-based Compensation Arrangement by Share-based Payment Award</t>
        </is>
      </c>
    </row>
    <row r="11">
      <c r="A11" s="4" t="inlineStr">
        <is>
          <t>Vesting period</t>
        </is>
      </c>
      <c r="G11" s="4" t="inlineStr">
        <is>
          <t>1 year</t>
        </is>
      </c>
    </row>
    <row r="12">
      <c r="A12" s="4" t="inlineStr">
        <is>
          <t>Performance Share Units</t>
        </is>
      </c>
    </row>
    <row r="13">
      <c r="A13" s="3" t="inlineStr">
        <is>
          <t>Share-based Compensation Arrangement by Share-based Payment Award</t>
        </is>
      </c>
    </row>
    <row r="14">
      <c r="A14" s="4" t="inlineStr">
        <is>
          <t>Vesting period</t>
        </is>
      </c>
      <c r="B14"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Performance Share Units (Details)</t>
        </is>
      </c>
      <c r="B1" s="2" t="inlineStr">
        <is>
          <t>6 Months Ended</t>
        </is>
      </c>
    </row>
    <row r="2">
      <c r="B2" s="2" t="inlineStr">
        <is>
          <t>Jun. 30, 2020$ / sharesshares</t>
        </is>
      </c>
    </row>
    <row r="3">
      <c r="A3" s="3" t="inlineStr">
        <is>
          <t>Share-based Compensation Arrangement by Share-based Payment Award, Equity Instruments Other than Options, Nonvested, Weighted Average Grant Date Fair Value</t>
        </is>
      </c>
    </row>
    <row r="4">
      <c r="A4" s="4" t="inlineStr">
        <is>
          <t>Weighted average share price, beginning balance (usd per share) | $ / shares</t>
        </is>
      </c>
      <c r="B4" s="7" t="n">
        <v>18.5</v>
      </c>
    </row>
    <row r="5">
      <c r="A5" s="4" t="inlineStr">
        <is>
          <t>Weighted average shares granted (usd per share) | $ / shares</t>
        </is>
      </c>
      <c r="B5" s="8" t="n">
        <v>16.8</v>
      </c>
    </row>
    <row r="6">
      <c r="A6" s="4" t="inlineStr">
        <is>
          <t>Weighted average shares vested (usd per share) | $ / shares</t>
        </is>
      </c>
      <c r="B6" s="8" t="n">
        <v>15.59</v>
      </c>
    </row>
    <row r="7">
      <c r="A7" s="4" t="inlineStr">
        <is>
          <t>Weighted average shares adjustment for incentive awards expected to vest (usd per share) | $ / shares</t>
        </is>
      </c>
      <c r="B7" s="8" t="n">
        <v>30.65</v>
      </c>
    </row>
    <row r="8">
      <c r="A8" s="4" t="inlineStr">
        <is>
          <t>Weighted average grant date fair value, cancelled and forfeited (usd per share) | $ / shares</t>
        </is>
      </c>
      <c r="B8" s="8" t="n">
        <v>20.07</v>
      </c>
    </row>
    <row r="9">
      <c r="A9" s="4" t="inlineStr">
        <is>
          <t>Weighted average share price, ending balance (usd per share) | $ / shares</t>
        </is>
      </c>
      <c r="B9" s="7" t="n">
        <v>19.42</v>
      </c>
    </row>
    <row r="10">
      <c r="A10" s="4" t="inlineStr">
        <is>
          <t>Restricted Stock</t>
        </is>
      </c>
    </row>
    <row r="11">
      <c r="A11" s="3" t="inlineStr">
        <is>
          <t>Share-based Compensation Arrangement by Share-based Payment Award, Equity Instruments Other than Options, Nonvested, Number of Shares</t>
        </is>
      </c>
    </row>
    <row r="12">
      <c r="A12" s="4" t="inlineStr">
        <is>
          <t>Nonvested Shares, Outstanding, Beginning Balance (in shares)</t>
        </is>
      </c>
      <c r="B12" s="5" t="n">
        <v>150799</v>
      </c>
    </row>
    <row r="13">
      <c r="A13" s="4" t="inlineStr">
        <is>
          <t>Granted (in shares)</t>
        </is>
      </c>
      <c r="B13" s="5" t="n">
        <v>96676</v>
      </c>
    </row>
    <row r="14">
      <c r="A14" s="4" t="inlineStr">
        <is>
          <t>Vested (in shares)</t>
        </is>
      </c>
      <c r="B14" s="5" t="n">
        <v>-72010</v>
      </c>
    </row>
    <row r="15">
      <c r="A15" s="4" t="inlineStr">
        <is>
          <t>Adjustment for incentive awards expected to vest (in shares)</t>
        </is>
      </c>
      <c r="B15" s="5" t="n">
        <v>0</v>
      </c>
    </row>
    <row r="16">
      <c r="A16" s="4" t="inlineStr">
        <is>
          <t>Cancelled and forfeited (in shares)</t>
        </is>
      </c>
      <c r="B16" s="5" t="n">
        <v>-10394</v>
      </c>
    </row>
    <row r="17">
      <c r="A17" s="4" t="inlineStr">
        <is>
          <t>Nonvested Shares, Outstanding, Ending Balance (in shares)</t>
        </is>
      </c>
      <c r="B17" s="5" t="n">
        <v>165071</v>
      </c>
    </row>
    <row r="18">
      <c r="A18" s="4" t="inlineStr">
        <is>
          <t>Deferred Stock Units</t>
        </is>
      </c>
    </row>
    <row r="19">
      <c r="A19" s="3" t="inlineStr">
        <is>
          <t>Share-based Compensation Arrangement by Share-based Payment Award, Equity Instruments Other than Options, Nonvested, Number of Shares</t>
        </is>
      </c>
    </row>
    <row r="20">
      <c r="A20" s="4" t="inlineStr">
        <is>
          <t>Nonvested Shares, Outstanding, Beginning Balance (in shares)</t>
        </is>
      </c>
      <c r="B20" s="5" t="n">
        <v>54078</v>
      </c>
    </row>
    <row r="21">
      <c r="A21" s="4" t="inlineStr">
        <is>
          <t>Granted (in shares)</t>
        </is>
      </c>
      <c r="B21" s="5" t="n">
        <v>12058</v>
      </c>
    </row>
    <row r="22">
      <c r="A22" s="4" t="inlineStr">
        <is>
          <t>Vested (in shares)</t>
        </is>
      </c>
      <c r="B22" s="5" t="n">
        <v>0</v>
      </c>
    </row>
    <row r="23">
      <c r="A23" s="4" t="inlineStr">
        <is>
          <t>Adjustment for incentive awards expected to vest (in shares)</t>
        </is>
      </c>
      <c r="B23" s="5" t="n">
        <v>0</v>
      </c>
    </row>
    <row r="24">
      <c r="A24" s="4" t="inlineStr">
        <is>
          <t>Cancelled and forfeited (in shares)</t>
        </is>
      </c>
      <c r="B24" s="5" t="n">
        <v>0</v>
      </c>
    </row>
    <row r="25">
      <c r="A25" s="4" t="inlineStr">
        <is>
          <t>Nonvested Shares, Outstanding, Ending Balance (in shares)</t>
        </is>
      </c>
      <c r="B25" s="5" t="n">
        <v>66136</v>
      </c>
    </row>
    <row r="26">
      <c r="A26" s="4" t="inlineStr">
        <is>
          <t>Performance Share Units</t>
        </is>
      </c>
    </row>
    <row r="27">
      <c r="A27" s="3" t="inlineStr">
        <is>
          <t>Share-based Compensation Arrangement by Share-based Payment Award, Equity Instruments Other than Options, Nonvested, Number of Shares</t>
        </is>
      </c>
    </row>
    <row r="28">
      <c r="A28" s="4" t="inlineStr">
        <is>
          <t>Nonvested Shares, Outstanding, Beginning Balance (in shares)</t>
        </is>
      </c>
      <c r="B28" s="5" t="n">
        <v>331148</v>
      </c>
    </row>
    <row r="29">
      <c r="A29" s="4" t="inlineStr">
        <is>
          <t>Granted (in shares)</t>
        </is>
      </c>
      <c r="B29" s="5" t="n">
        <v>105857</v>
      </c>
    </row>
    <row r="30">
      <c r="A30" s="4" t="inlineStr">
        <is>
          <t>Vested (in shares)</t>
        </is>
      </c>
      <c r="B30" s="5" t="n">
        <v>-163224</v>
      </c>
    </row>
    <row r="31">
      <c r="A31" s="4" t="inlineStr">
        <is>
          <t>Adjustment for incentive awards expected to vest (in shares)</t>
        </is>
      </c>
      <c r="B31" s="5" t="n">
        <v>-4827</v>
      </c>
    </row>
    <row r="32">
      <c r="A32" s="4" t="inlineStr">
        <is>
          <t>Cancelled and forfeited (in shares)</t>
        </is>
      </c>
      <c r="B32" s="5" t="n">
        <v>-27394</v>
      </c>
    </row>
    <row r="33">
      <c r="A33" s="4" t="inlineStr">
        <is>
          <t>Nonvested Shares, Outstanding, Ending Balance (in shares)</t>
        </is>
      </c>
      <c r="B33" s="5" t="n">
        <v>2415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Retirement Plans - Narrative (Details) $ in Thousands</t>
        </is>
      </c>
      <c r="B1" s="2" t="inlineStr">
        <is>
          <t>6 Months Ended</t>
        </is>
      </c>
    </row>
    <row r="2">
      <c r="B2" s="2" t="inlineStr">
        <is>
          <t>Jun. 30, 2020USD ($)plan</t>
        </is>
      </c>
    </row>
    <row r="3">
      <c r="A3" s="3" t="inlineStr">
        <is>
          <t>Defined Benefit Plan Disclosure</t>
        </is>
      </c>
    </row>
    <row r="4">
      <c r="A4" s="4" t="inlineStr">
        <is>
          <t>Defined contribution plan number</t>
        </is>
      </c>
      <c r="B4" s="5" t="n">
        <v>6</v>
      </c>
    </row>
    <row r="5">
      <c r="A5" s="4" t="inlineStr">
        <is>
          <t>United States</t>
        </is>
      </c>
    </row>
    <row r="6">
      <c r="A6" s="3" t="inlineStr">
        <is>
          <t>Defined Benefit Plan Disclosure</t>
        </is>
      </c>
    </row>
    <row r="7">
      <c r="A7" s="4" t="inlineStr">
        <is>
          <t>Number of retirement plans</t>
        </is>
      </c>
      <c r="B7" s="5" t="n">
        <v>3</v>
      </c>
    </row>
    <row r="8">
      <c r="A8" s="4" t="inlineStr">
        <is>
          <t>Number of defined benefit plans</t>
        </is>
      </c>
      <c r="B8" s="5" t="n">
        <v>1</v>
      </c>
    </row>
    <row r="9">
      <c r="A9" s="4" t="inlineStr">
        <is>
          <t>Defined contribution plan number</t>
        </is>
      </c>
      <c r="B9" s="5" t="n">
        <v>2</v>
      </c>
    </row>
    <row r="10">
      <c r="A10" s="4" t="inlineStr">
        <is>
          <t>Defined benefit plan, contributions by employer | $</t>
        </is>
      </c>
      <c r="B10" s="6" t="n">
        <v>150</v>
      </c>
    </row>
    <row r="11">
      <c r="A11" s="4" t="inlineStr">
        <is>
          <t>Defined benefit plan, expected future employer contributions, current fiscal year | $</t>
        </is>
      </c>
      <c r="B11" s="6" t="n">
        <v>660</v>
      </c>
    </row>
    <row r="12">
      <c r="A12" s="4" t="inlineStr">
        <is>
          <t>Canada</t>
        </is>
      </c>
    </row>
    <row r="13">
      <c r="A13" s="3" t="inlineStr">
        <is>
          <t>Defined Benefit Plan Disclosure</t>
        </is>
      </c>
    </row>
    <row r="14">
      <c r="A14" s="4" t="inlineStr">
        <is>
          <t>Defined contribution plan number</t>
        </is>
      </c>
      <c r="B14" s="5" t="n">
        <v>2</v>
      </c>
    </row>
    <row r="15">
      <c r="A15" s="4" t="inlineStr">
        <is>
          <t>Number of post-retirement benefit plan</t>
        </is>
      </c>
      <c r="B15" s="5" t="n">
        <v>1</v>
      </c>
    </row>
    <row r="16">
      <c r="A16" s="4" t="inlineStr">
        <is>
          <t>United Kingdom</t>
        </is>
      </c>
    </row>
    <row r="17">
      <c r="A17" s="3" t="inlineStr">
        <is>
          <t>Defined Benefit Plan Disclosure</t>
        </is>
      </c>
    </row>
    <row r="18">
      <c r="A18" s="4" t="inlineStr">
        <is>
          <t>Defined contribution plan number</t>
        </is>
      </c>
      <c r="B18" s="5" t="n">
        <v>2</v>
      </c>
    </row>
    <row r="19">
      <c r="A19" s="4" t="inlineStr">
        <is>
          <t>Defined benefit plan, contributions by employer | $</t>
        </is>
      </c>
      <c r="B19" s="6" t="n">
        <v>152</v>
      </c>
    </row>
    <row r="20">
      <c r="A20" s="4" t="inlineStr">
        <is>
          <t>Defined benefit plans, estimated future employer contributions in current fiscal year | $</t>
        </is>
      </c>
      <c r="B20" s="6" t="n">
        <v>2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Benefi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ited States</t>
        </is>
      </c>
    </row>
    <row r="4">
      <c r="A4" s="3" t="inlineStr">
        <is>
          <t>Defined Benefit Plan Disclosure</t>
        </is>
      </c>
    </row>
    <row r="5">
      <c r="A5" s="4" t="inlineStr">
        <is>
          <t>Interest cost</t>
        </is>
      </c>
      <c r="B5" s="6" t="n">
        <v>56</v>
      </c>
      <c r="C5" s="6" t="n">
        <v>162</v>
      </c>
      <c r="D5" s="6" t="n">
        <v>112</v>
      </c>
      <c r="E5" s="6" t="n">
        <v>324</v>
      </c>
    </row>
    <row r="6">
      <c r="A6" s="4" t="inlineStr">
        <is>
          <t>Expected return on plan assets</t>
        </is>
      </c>
      <c r="B6" s="5" t="n">
        <v>-58</v>
      </c>
      <c r="C6" s="5" t="n">
        <v>-180</v>
      </c>
      <c r="D6" s="5" t="n">
        <v>-115</v>
      </c>
      <c r="E6" s="5" t="n">
        <v>-360</v>
      </c>
    </row>
    <row r="7">
      <c r="A7" s="4" t="inlineStr">
        <is>
          <t>Recognized net actuarial loss</t>
        </is>
      </c>
      <c r="B7" s="5" t="n">
        <v>13</v>
      </c>
      <c r="C7" s="5" t="n">
        <v>31</v>
      </c>
      <c r="D7" s="5" t="n">
        <v>27</v>
      </c>
      <c r="E7" s="5" t="n">
        <v>63</v>
      </c>
    </row>
    <row r="8">
      <c r="A8" s="4" t="inlineStr">
        <is>
          <t>Net periodic pension cost</t>
        </is>
      </c>
      <c r="B8" s="5" t="n">
        <v>11</v>
      </c>
      <c r="C8" s="5" t="n">
        <v>13</v>
      </c>
      <c r="D8" s="5" t="n">
        <v>24</v>
      </c>
      <c r="E8" s="5" t="n">
        <v>27</v>
      </c>
    </row>
    <row r="9">
      <c r="A9" s="4" t="inlineStr">
        <is>
          <t>United Kingdom</t>
        </is>
      </c>
    </row>
    <row r="10">
      <c r="A10" s="3" t="inlineStr">
        <is>
          <t>Defined Benefit Plan Disclosure</t>
        </is>
      </c>
    </row>
    <row r="11">
      <c r="A11" s="4" t="inlineStr">
        <is>
          <t>Interest cost</t>
        </is>
      </c>
      <c r="B11" s="5" t="n">
        <v>43</v>
      </c>
      <c r="C11" s="5" t="n">
        <v>54</v>
      </c>
      <c r="D11" s="5" t="n">
        <v>86</v>
      </c>
      <c r="E11" s="5" t="n">
        <v>108</v>
      </c>
    </row>
    <row r="12">
      <c r="A12" s="4" t="inlineStr">
        <is>
          <t>Expected return on plan assets</t>
        </is>
      </c>
      <c r="B12" s="5" t="n">
        <v>-58</v>
      </c>
      <c r="C12" s="5" t="n">
        <v>-61</v>
      </c>
      <c r="D12" s="5" t="n">
        <v>-116</v>
      </c>
      <c r="E12" s="5" t="n">
        <v>-122</v>
      </c>
    </row>
    <row r="13">
      <c r="A13" s="4" t="inlineStr">
        <is>
          <t>Amortization of prior service costs and transition amount</t>
        </is>
      </c>
      <c r="B13" s="5" t="n">
        <v>6</v>
      </c>
      <c r="C13" s="5" t="n">
        <v>11</v>
      </c>
      <c r="D13" s="5" t="n">
        <v>12</v>
      </c>
      <c r="E13" s="5" t="n">
        <v>22</v>
      </c>
    </row>
    <row r="14">
      <c r="A14" s="4" t="inlineStr">
        <is>
          <t>Recognized net actuarial loss</t>
        </is>
      </c>
      <c r="B14" s="5" t="n">
        <v>63</v>
      </c>
      <c r="C14" s="5" t="n">
        <v>53</v>
      </c>
      <c r="D14" s="5" t="n">
        <v>126</v>
      </c>
      <c r="E14" s="5" t="n">
        <v>106</v>
      </c>
    </row>
    <row r="15">
      <c r="A15" s="4" t="inlineStr">
        <is>
          <t>Net periodic pension cost</t>
        </is>
      </c>
      <c r="B15" s="6" t="n">
        <v>54</v>
      </c>
      <c r="C15" s="6" t="n">
        <v>57</v>
      </c>
      <c r="D15" s="6" t="n">
        <v>108</v>
      </c>
      <c r="E15" s="6" t="n">
        <v>1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Costs of Retiremen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Contribution Plan Disclosure</t>
        </is>
      </c>
    </row>
    <row r="4">
      <c r="A4" s="4" t="inlineStr">
        <is>
          <t>Expenses associated with contributions made</t>
        </is>
      </c>
      <c r="B4" s="6" t="n">
        <v>564</v>
      </c>
      <c r="C4" s="6" t="n">
        <v>832</v>
      </c>
      <c r="D4" s="6" t="n">
        <v>574</v>
      </c>
      <c r="E4" s="6" t="n">
        <v>1527</v>
      </c>
    </row>
    <row r="5">
      <c r="A5" s="4" t="inlineStr">
        <is>
          <t>United States</t>
        </is>
      </c>
    </row>
    <row r="6">
      <c r="A6" s="3" t="inlineStr">
        <is>
          <t>Defined Contribution Plan Disclosure</t>
        </is>
      </c>
    </row>
    <row r="7">
      <c r="A7" s="4" t="inlineStr">
        <is>
          <t>Expenses associated with contributions made</t>
        </is>
      </c>
      <c r="B7" s="5" t="n">
        <v>433</v>
      </c>
      <c r="C7" s="5" t="n">
        <v>680</v>
      </c>
      <c r="D7" s="5" t="n">
        <v>295</v>
      </c>
      <c r="E7" s="5" t="n">
        <v>1230</v>
      </c>
    </row>
    <row r="8">
      <c r="A8" s="4" t="inlineStr">
        <is>
          <t>Canada</t>
        </is>
      </c>
    </row>
    <row r="9">
      <c r="A9" s="3" t="inlineStr">
        <is>
          <t>Defined Contribution Plan Disclosure</t>
        </is>
      </c>
    </row>
    <row r="10">
      <c r="A10" s="4" t="inlineStr">
        <is>
          <t>Expenses associated with contributions made</t>
        </is>
      </c>
      <c r="B10" s="5" t="n">
        <v>30</v>
      </c>
      <c r="C10" s="5" t="n">
        <v>34</v>
      </c>
      <c r="D10" s="5" t="n">
        <v>69</v>
      </c>
      <c r="E10" s="5" t="n">
        <v>72</v>
      </c>
    </row>
    <row r="11">
      <c r="A11" s="4" t="inlineStr">
        <is>
          <t>United Kingdom</t>
        </is>
      </c>
    </row>
    <row r="12">
      <c r="A12" s="3" t="inlineStr">
        <is>
          <t>Defined Contribution Plan Disclosure</t>
        </is>
      </c>
    </row>
    <row r="13">
      <c r="A13" s="4" t="inlineStr">
        <is>
          <t>Expenses associated with contributions made</t>
        </is>
      </c>
      <c r="B13" s="6" t="n">
        <v>101</v>
      </c>
      <c r="C13" s="6" t="n">
        <v>118</v>
      </c>
      <c r="D13" s="6" t="n">
        <v>210</v>
      </c>
      <c r="E13" s="6" t="n">
        <v>2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21" customWidth="1" min="5" max="5"/>
  </cols>
  <sheetData>
    <row r="1">
      <c r="A1" s="1" t="inlineStr">
        <is>
          <t>Commitments and Contingent Liabilities - Narrative (Details) $ in Thousands</t>
        </is>
      </c>
      <c r="B1" s="2" t="inlineStr">
        <is>
          <t>Mar. 13, 2019USD ($)</t>
        </is>
      </c>
      <c r="C1" s="2" t="inlineStr">
        <is>
          <t>Jun. 30, 2020USD ($)company</t>
        </is>
      </c>
      <c r="D1" s="2" t="inlineStr">
        <is>
          <t>Dec. 31, 2019USD ($)</t>
        </is>
      </c>
      <c r="E1" s="2" t="inlineStr">
        <is>
          <t>Jun. 05, 2017company</t>
        </is>
      </c>
    </row>
    <row r="2">
      <c r="A2" s="3" t="inlineStr">
        <is>
          <t>Product Liability Contingency</t>
        </is>
      </c>
    </row>
    <row r="3">
      <c r="A3" s="4" t="inlineStr">
        <is>
          <t>Litigation settlement amount</t>
        </is>
      </c>
      <c r="C3" s="6" t="n">
        <v>38000</v>
      </c>
    </row>
    <row r="4">
      <c r="A4" s="4" t="inlineStr">
        <is>
          <t>Number of companies that received a general notice letter (company) | company</t>
        </is>
      </c>
      <c r="E4" s="5" t="n">
        <v>140</v>
      </c>
    </row>
    <row r="5">
      <c r="A5" s="4" t="inlineStr">
        <is>
          <t>Present value of remedial work</t>
        </is>
      </c>
      <c r="C5" s="5" t="n">
        <v>1100000</v>
      </c>
    </row>
    <row r="6">
      <c r="A6" s="4" t="inlineStr">
        <is>
          <t>Undiscovered remedial work</t>
        </is>
      </c>
      <c r="C6" s="6" t="n">
        <v>1700000</v>
      </c>
    </row>
    <row r="7">
      <c r="A7" s="4" t="inlineStr">
        <is>
          <t>Anticipated clean period</t>
        </is>
      </c>
      <c r="C7" s="4" t="inlineStr">
        <is>
          <t>13 years</t>
        </is>
      </c>
    </row>
    <row r="8">
      <c r="A8" s="4" t="inlineStr">
        <is>
          <t>Number of potentially responsible parties included in agreement | company</t>
        </is>
      </c>
      <c r="C8" s="5" t="n">
        <v>100</v>
      </c>
    </row>
    <row r="9">
      <c r="A9" s="4" t="inlineStr">
        <is>
          <t>Accrual for environmental loss</t>
        </is>
      </c>
      <c r="C9" s="6" t="n">
        <v>6038</v>
      </c>
      <c r="D9" s="6" t="n">
        <v>6068</v>
      </c>
    </row>
    <row r="10">
      <c r="A10" s="4" t="inlineStr">
        <is>
          <t>Uprr</t>
        </is>
      </c>
    </row>
    <row r="11">
      <c r="A11" s="3" t="inlineStr">
        <is>
          <t>Product Liability Contingency</t>
        </is>
      </c>
    </row>
    <row r="12">
      <c r="A12" s="4" t="inlineStr">
        <is>
          <t>Annual commitment amount</t>
        </is>
      </c>
      <c r="C12" s="5" t="n">
        <v>8000</v>
      </c>
    </row>
    <row r="13">
      <c r="A13" s="4" t="inlineStr">
        <is>
          <t>Uprr</t>
        </is>
      </c>
    </row>
    <row r="14">
      <c r="A14" s="3" t="inlineStr">
        <is>
          <t>Product Liability Contingency</t>
        </is>
      </c>
    </row>
    <row r="15">
      <c r="A15" s="4" t="inlineStr">
        <is>
          <t>Litigation settlement amount</t>
        </is>
      </c>
      <c r="B15" s="6" t="n">
        <v>50000</v>
      </c>
    </row>
    <row r="16">
      <c r="A16" s="4" t="inlineStr">
        <is>
          <t>Litigation settlement amount, current</t>
        </is>
      </c>
      <c r="C16" s="5" t="n">
        <v>2000</v>
      </c>
    </row>
    <row r="17">
      <c r="A17" s="4" t="inlineStr">
        <is>
          <t>Litigation settlement amount, non-current</t>
        </is>
      </c>
      <c r="C17" s="6" t="n">
        <v>48000</v>
      </c>
    </row>
    <row r="18">
      <c r="A18" s="4" t="inlineStr">
        <is>
          <t>Payment period</t>
        </is>
      </c>
      <c r="C18" s="4" t="inlineStr">
        <is>
          <t>6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343</v>
      </c>
      <c r="C4" s="6" t="n">
        <v>13254</v>
      </c>
    </row>
    <row r="5">
      <c r="A5" s="3" t="inlineStr">
        <is>
          <t>Adjustments to reconcile net (loss) income to cash provided by (used in) operating activities:</t>
        </is>
      </c>
    </row>
    <row r="6">
      <c r="A6" s="4" t="inlineStr">
        <is>
          <t>Deferred income taxes</t>
        </is>
      </c>
      <c r="B6" s="5" t="n">
        <v>-54</v>
      </c>
      <c r="C6" s="5" t="n">
        <v>-401</v>
      </c>
    </row>
    <row r="7">
      <c r="A7" s="4" t="inlineStr">
        <is>
          <t>Depreciation</t>
        </is>
      </c>
      <c r="B7" s="5" t="n">
        <v>5320</v>
      </c>
      <c r="C7" s="5" t="n">
        <v>5540</v>
      </c>
    </row>
    <row r="8">
      <c r="A8" s="4" t="inlineStr">
        <is>
          <t>Amortization</t>
        </is>
      </c>
      <c r="B8" s="5" t="n">
        <v>2909</v>
      </c>
      <c r="C8" s="5" t="n">
        <v>3391</v>
      </c>
    </row>
    <row r="9">
      <c r="A9" s="4" t="inlineStr">
        <is>
          <t>Asset impairments</t>
        </is>
      </c>
      <c r="B9" s="5" t="n">
        <v>3847</v>
      </c>
      <c r="C9" s="5" t="n">
        <v>0</v>
      </c>
    </row>
    <row r="10">
      <c r="A10" s="4" t="inlineStr">
        <is>
          <t>Equity in income of nonconsolidated investments</t>
        </is>
      </c>
      <c r="B10" s="5" t="n">
        <v>0</v>
      </c>
      <c r="C10" s="5" t="n">
        <v>-21</v>
      </c>
    </row>
    <row r="11">
      <c r="A11" s="4" t="inlineStr">
        <is>
          <t>Loss (gain) on sales and disposals of property, plant, and equipment</t>
        </is>
      </c>
      <c r="B11" s="5" t="n">
        <v>236</v>
      </c>
      <c r="C11" s="5" t="n">
        <v>-7</v>
      </c>
    </row>
    <row r="12">
      <c r="A12" s="4" t="inlineStr">
        <is>
          <t>Stock-based compensation</t>
        </is>
      </c>
      <c r="B12" s="5" t="n">
        <v>1238</v>
      </c>
      <c r="C12" s="5" t="n">
        <v>2034</v>
      </c>
    </row>
    <row r="13">
      <c r="A13" s="3" t="inlineStr">
        <is>
          <t>Change in operating assets and liabilities:</t>
        </is>
      </c>
    </row>
    <row r="14">
      <c r="A14" s="4" t="inlineStr">
        <is>
          <t>Accounts receivable</t>
        </is>
      </c>
      <c r="B14" s="5" t="n">
        <v>-4493</v>
      </c>
      <c r="C14" s="5" t="n">
        <v>-12402</v>
      </c>
    </row>
    <row r="15">
      <c r="A15" s="4" t="inlineStr">
        <is>
          <t>Inventories</t>
        </is>
      </c>
      <c r="B15" s="5" t="n">
        <v>3400</v>
      </c>
      <c r="C15" s="5" t="n">
        <v>-9842</v>
      </c>
    </row>
    <row r="16">
      <c r="A16" s="4" t="inlineStr">
        <is>
          <t>Other current assets</t>
        </is>
      </c>
      <c r="B16" s="5" t="n">
        <v>-2486</v>
      </c>
      <c r="C16" s="5" t="n">
        <v>-612</v>
      </c>
    </row>
    <row r="17">
      <c r="A17" s="4" t="inlineStr">
        <is>
          <t>Prepaid income tax</t>
        </is>
      </c>
      <c r="B17" s="5" t="n">
        <v>-958</v>
      </c>
      <c r="C17" s="5" t="n">
        <v>-3077</v>
      </c>
    </row>
    <row r="18">
      <c r="A18" s="4" t="inlineStr">
        <is>
          <t>Other noncurrent assets</t>
        </is>
      </c>
      <c r="B18" s="5" t="n">
        <v>-4421</v>
      </c>
      <c r="C18" s="5" t="n">
        <v>-490</v>
      </c>
    </row>
    <row r="19">
      <c r="A19" s="4" t="inlineStr">
        <is>
          <t>Accounts payable</t>
        </is>
      </c>
      <c r="B19" s="5" t="n">
        <v>8061</v>
      </c>
      <c r="C19" s="5" t="n">
        <v>895</v>
      </c>
    </row>
    <row r="20">
      <c r="A20" s="4" t="inlineStr">
        <is>
          <t>Deferred revenue</t>
        </is>
      </c>
      <c r="B20" s="5" t="n">
        <v>151</v>
      </c>
      <c r="C20" s="5" t="n">
        <v>1940</v>
      </c>
    </row>
    <row r="21">
      <c r="A21" s="4" t="inlineStr">
        <is>
          <t>Accrued payroll and employee benefits</t>
        </is>
      </c>
      <c r="B21" s="5" t="n">
        <v>-4182</v>
      </c>
      <c r="C21" s="5" t="n">
        <v>-2487</v>
      </c>
    </row>
    <row r="22">
      <c r="A22" s="4" t="inlineStr">
        <is>
          <t>Accrued settlement</t>
        </is>
      </c>
      <c r="B22" s="5" t="n">
        <v>-2000</v>
      </c>
      <c r="C22" s="5" t="n">
        <v>-4000</v>
      </c>
    </row>
    <row r="23">
      <c r="A23" s="4" t="inlineStr">
        <is>
          <t>Other current liabilities</t>
        </is>
      </c>
      <c r="B23" s="5" t="n">
        <v>-3069</v>
      </c>
      <c r="C23" s="5" t="n">
        <v>-1933</v>
      </c>
    </row>
    <row r="24">
      <c r="A24" s="4" t="inlineStr">
        <is>
          <t>Other long-term liabilities</t>
        </is>
      </c>
      <c r="B24" s="5" t="n">
        <v>3992</v>
      </c>
      <c r="C24" s="5" t="n">
        <v>-1211</v>
      </c>
    </row>
    <row r="25">
      <c r="A25" s="4" t="inlineStr">
        <is>
          <t>Net cash provided by (used in) operating activities</t>
        </is>
      </c>
      <c r="B25" s="5" t="n">
        <v>6148</v>
      </c>
      <c r="C25" s="5" t="n">
        <v>-9429</v>
      </c>
    </row>
    <row r="26">
      <c r="A26" s="3" t="inlineStr">
        <is>
          <t>CASH FLOWS FROM INVESTING ACTIVITIES:</t>
        </is>
      </c>
    </row>
    <row r="27">
      <c r="A27" s="4" t="inlineStr">
        <is>
          <t>Proceeds from the sale of property, plant, and equipment</t>
        </is>
      </c>
      <c r="B27" s="5" t="n">
        <v>11</v>
      </c>
      <c r="C27" s="5" t="n">
        <v>76</v>
      </c>
    </row>
    <row r="28">
      <c r="A28" s="4" t="inlineStr">
        <is>
          <t>Capital expenditures on property, plant, and equipment</t>
        </is>
      </c>
      <c r="B28" s="5" t="n">
        <v>-7433</v>
      </c>
      <c r="C28" s="5" t="n">
        <v>-3848</v>
      </c>
    </row>
    <row r="29">
      <c r="A29" s="4" t="inlineStr">
        <is>
          <t>Net cash used in investing activities</t>
        </is>
      </c>
      <c r="B29" s="5" t="n">
        <v>-7422</v>
      </c>
      <c r="C29" s="5" t="n">
        <v>-3772</v>
      </c>
    </row>
    <row r="30">
      <c r="A30" s="3" t="inlineStr">
        <is>
          <t>CASH FLOWS FROM FINANCING ACTIVITIES:</t>
        </is>
      </c>
    </row>
    <row r="31">
      <c r="A31" s="4" t="inlineStr">
        <is>
          <t>Repayments of debt</t>
        </is>
      </c>
      <c r="B31" s="5" t="n">
        <v>-86359</v>
      </c>
      <c r="C31" s="5" t="n">
        <v>-97269</v>
      </c>
    </row>
    <row r="32">
      <c r="A32" s="4" t="inlineStr">
        <is>
          <t>Proceeds from debt</t>
        </is>
      </c>
      <c r="B32" s="5" t="n">
        <v>83748</v>
      </c>
      <c r="C32" s="5" t="n">
        <v>113402</v>
      </c>
    </row>
    <row r="33">
      <c r="A33" s="4" t="inlineStr">
        <is>
          <t>Debt issuance costs</t>
        </is>
      </c>
      <c r="B33" s="5" t="n">
        <v>-418</v>
      </c>
      <c r="C33" s="5" t="n">
        <v>-836</v>
      </c>
    </row>
    <row r="34">
      <c r="A34" s="4" t="inlineStr">
        <is>
          <t>Treasury stock acquisitions</t>
        </is>
      </c>
      <c r="B34" s="5" t="n">
        <v>-1660</v>
      </c>
      <c r="C34" s="5" t="n">
        <v>-591</v>
      </c>
    </row>
    <row r="35">
      <c r="A35" s="4" t="inlineStr">
        <is>
          <t>Net cash (used in) provided by financing activities</t>
        </is>
      </c>
      <c r="B35" s="5" t="n">
        <v>-4689</v>
      </c>
      <c r="C35" s="5" t="n">
        <v>14706</v>
      </c>
    </row>
    <row r="36">
      <c r="A36" s="4" t="inlineStr">
        <is>
          <t>Effect of exchange rate changes on cash and cash equivalents</t>
        </is>
      </c>
      <c r="B36" s="5" t="n">
        <v>-828</v>
      </c>
      <c r="C36" s="5" t="n">
        <v>214</v>
      </c>
    </row>
    <row r="37">
      <c r="A37" s="4" t="inlineStr">
        <is>
          <t>Net (decrease) increase in cash and cash equivalents</t>
        </is>
      </c>
      <c r="B37" s="5" t="n">
        <v>-6791</v>
      </c>
      <c r="C37" s="5" t="n">
        <v>1719</v>
      </c>
    </row>
    <row r="38">
      <c r="A38" s="4" t="inlineStr">
        <is>
          <t>Cash and cash equivalents at beginning of period</t>
        </is>
      </c>
      <c r="B38" s="5" t="n">
        <v>14178</v>
      </c>
      <c r="C38" s="5" t="n">
        <v>10282</v>
      </c>
    </row>
    <row r="39">
      <c r="A39" s="4" t="inlineStr">
        <is>
          <t>Cash and cash equivalents at end of period</t>
        </is>
      </c>
      <c r="B39" s="5" t="n">
        <v>7387</v>
      </c>
      <c r="C39" s="5" t="n">
        <v>12001</v>
      </c>
    </row>
    <row r="40">
      <c r="A40" s="3" t="inlineStr">
        <is>
          <t>Supplemental disclosure of cash flow information:</t>
        </is>
      </c>
    </row>
    <row r="41">
      <c r="A41" s="4" t="inlineStr">
        <is>
          <t>Interest paid</t>
        </is>
      </c>
      <c r="B41" s="5" t="n">
        <v>1504</v>
      </c>
      <c r="C41" s="5" t="n">
        <v>2492</v>
      </c>
    </row>
    <row r="42">
      <c r="A42" s="4" t="inlineStr">
        <is>
          <t>Income taxes paid</t>
        </is>
      </c>
      <c r="B42" s="6" t="n">
        <v>1327</v>
      </c>
      <c r="C42" s="6" t="n">
        <v>53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Product Warranty Liability (Details) $ in Thousands</t>
        </is>
      </c>
      <c r="B1" s="2" t="inlineStr">
        <is>
          <t>6 Months Ended</t>
        </is>
      </c>
    </row>
    <row r="2">
      <c r="B2" s="2" t="inlineStr">
        <is>
          <t>Jun. 30, 2020USD ($)</t>
        </is>
      </c>
    </row>
    <row r="3">
      <c r="A3" s="3" t="inlineStr">
        <is>
          <t>Movement in Standard Product Warranty Accrual</t>
        </is>
      </c>
    </row>
    <row r="4">
      <c r="A4" s="4" t="inlineStr">
        <is>
          <t>Beginning balance</t>
        </is>
      </c>
      <c r="B4" s="6" t="n">
        <v>1222</v>
      </c>
    </row>
    <row r="5">
      <c r="A5" s="4" t="inlineStr">
        <is>
          <t>Additions to warranty liability</t>
        </is>
      </c>
      <c r="B5" s="5" t="n">
        <v>361</v>
      </c>
    </row>
    <row r="6">
      <c r="A6" s="4" t="inlineStr">
        <is>
          <t>Warranty liability utilized</t>
        </is>
      </c>
      <c r="B6" s="5" t="n">
        <v>-395</v>
      </c>
    </row>
    <row r="7">
      <c r="A7" s="4" t="inlineStr">
        <is>
          <t>Ending balance</t>
        </is>
      </c>
      <c r="B7" s="6" t="n">
        <v>118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Future Payments (Details) $ in Thousands</t>
        </is>
      </c>
      <c r="B1" s="2" t="inlineStr">
        <is>
          <t>6 Months Ended</t>
        </is>
      </c>
    </row>
    <row r="2">
      <c r="B2" s="2" t="inlineStr">
        <is>
          <t>Jun. 30, 2020USD ($)</t>
        </is>
      </c>
    </row>
    <row r="3">
      <c r="A3" s="3" t="inlineStr">
        <is>
          <t>Commitments and Contingencies Disclosure [Abstract]</t>
        </is>
      </c>
    </row>
    <row r="4">
      <c r="A4" s="4" t="inlineStr">
        <is>
          <t>Remainder of 2020</t>
        </is>
      </c>
      <c r="B4" s="6" t="n">
        <v>6000</v>
      </c>
    </row>
    <row r="5">
      <c r="A5" s="4" t="inlineStr">
        <is>
          <t>2021</t>
        </is>
      </c>
      <c r="B5" s="5" t="n">
        <v>8000</v>
      </c>
    </row>
    <row r="6">
      <c r="A6" s="4" t="inlineStr">
        <is>
          <t>2022</t>
        </is>
      </c>
      <c r="B6" s="5" t="n">
        <v>8000</v>
      </c>
    </row>
    <row r="7">
      <c r="A7" s="4" t="inlineStr">
        <is>
          <t>2023</t>
        </is>
      </c>
      <c r="B7" s="5" t="n">
        <v>8000</v>
      </c>
    </row>
    <row r="8">
      <c r="A8" s="4" t="inlineStr">
        <is>
          <t>2024</t>
        </is>
      </c>
      <c r="B8" s="5" t="n">
        <v>8000</v>
      </c>
    </row>
    <row r="9">
      <c r="A9" s="4" t="inlineStr">
        <is>
          <t>Total</t>
        </is>
      </c>
      <c r="B9" s="6" t="n">
        <v>38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Environmental Loss Contingencies (Details) $ in Thousands</t>
        </is>
      </c>
      <c r="B1" s="2" t="inlineStr">
        <is>
          <t>6 Months Ended</t>
        </is>
      </c>
    </row>
    <row r="2">
      <c r="B2" s="2" t="inlineStr">
        <is>
          <t>Jun. 30, 2020USD ($)</t>
        </is>
      </c>
    </row>
    <row r="3">
      <c r="A3" s="3" t="inlineStr">
        <is>
          <t>Accrual for Environmental Loss Contingencies</t>
        </is>
      </c>
    </row>
    <row r="4">
      <c r="A4" s="4" t="inlineStr">
        <is>
          <t>Environmental liability, beginning balance</t>
        </is>
      </c>
      <c r="B4" s="6" t="n">
        <v>6068</v>
      </c>
    </row>
    <row r="5">
      <c r="A5" s="4" t="inlineStr">
        <is>
          <t>Environmental obligations utilized</t>
        </is>
      </c>
      <c r="B5" s="5" t="n">
        <v>-30</v>
      </c>
    </row>
    <row r="6">
      <c r="A6" s="4" t="inlineStr">
        <is>
          <t>Environmental liability, ending balance</t>
        </is>
      </c>
      <c r="B6" s="6" t="n">
        <v>60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1093</v>
      </c>
      <c r="C4" s="6" t="n">
        <v>-1685</v>
      </c>
      <c r="D4" s="6" t="n">
        <v>-265</v>
      </c>
      <c r="E4" s="6" t="n">
        <v>-2323</v>
      </c>
    </row>
    <row r="5">
      <c r="A5" s="4" t="inlineStr">
        <is>
          <t>Pre-tax income</t>
        </is>
      </c>
      <c r="B5" s="6" t="n">
        <v>1616</v>
      </c>
      <c r="C5" s="6" t="n">
        <v>11249</v>
      </c>
      <c r="D5" s="6" t="n">
        <v>-1078</v>
      </c>
      <c r="E5" s="6" t="n">
        <v>15577</v>
      </c>
    </row>
    <row r="6">
      <c r="A6" s="4" t="inlineStr">
        <is>
          <t>Effective income tax rate (percent)</t>
        </is>
      </c>
      <c r="B6" s="4" t="inlineStr">
        <is>
          <t>67.60%</t>
        </is>
      </c>
      <c r="C6" s="4" t="inlineStr">
        <is>
          <t>15.00%</t>
        </is>
      </c>
      <c r="D6" s="4" t="inlineStr">
        <is>
          <t>(24.60%)</t>
        </is>
      </c>
      <c r="E6" s="4" t="inlineStr">
        <is>
          <t>14.90%</t>
        </is>
      </c>
    </row>
    <row r="7">
      <c r="A7" s="4" t="inlineStr">
        <is>
          <t>Effective income tax rate reconciliation, tax exempt income, amount</t>
        </is>
      </c>
      <c r="B7" s="6" t="n">
        <v>-1563</v>
      </c>
      <c r="D7" s="6" t="n">
        <v>-1563</v>
      </c>
    </row>
    <row r="8">
      <c r="A8" s="4" t="inlineStr">
        <is>
          <t>Asset impairments</t>
        </is>
      </c>
      <c r="B8" s="6" t="n">
        <v>6514</v>
      </c>
      <c r="D8" s="6" t="n">
        <v>3847</v>
      </c>
      <c r="E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8" customWidth="1" min="6" max="6"/>
    <col width="67" customWidth="1" min="7" max="7"/>
    <col width="15" customWidth="1" min="8" max="8"/>
    <col width="37" customWidth="1" min="9" max="9"/>
    <col width="80" customWidth="1" min="10" max="10"/>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Treasury Stock</t>
        </is>
      </c>
      <c r="I1" s="2" t="inlineStr">
        <is>
          <t>Accumulated Other Comprehensive Loss</t>
        </is>
      </c>
      <c r="J1" s="2" t="inlineStr">
        <is>
          <t>Accumulated Other Comprehensive LossCumulative Effect, Period of Adoption, Adjustment</t>
        </is>
      </c>
    </row>
    <row r="2">
      <c r="A2" s="3" t="inlineStr">
        <is>
          <t>Increase (Decrease) in Stockholders' Equity</t>
        </is>
      </c>
    </row>
    <row r="3">
      <c r="A3" s="4" t="inlineStr">
        <is>
          <t>Adjustment to adopt ASU 2018-02</t>
        </is>
      </c>
      <c r="C3" s="6" t="n">
        <v>0</v>
      </c>
      <c r="G3" s="6" t="n">
        <v>633</v>
      </c>
      <c r="J3" s="6" t="n">
        <v>-633</v>
      </c>
    </row>
    <row r="4">
      <c r="A4" s="4" t="inlineStr">
        <is>
          <t>Beginning balance at Dec. 31, 2018</t>
        </is>
      </c>
      <c r="B4" s="6" t="n">
        <v>122119</v>
      </c>
      <c r="D4" s="6" t="n">
        <v>111</v>
      </c>
      <c r="E4" s="6" t="n">
        <v>48040</v>
      </c>
      <c r="F4" s="6" t="n">
        <v>114324</v>
      </c>
      <c r="H4" s="6" t="n">
        <v>-18165</v>
      </c>
      <c r="I4" s="6" t="n">
        <v>-22191</v>
      </c>
    </row>
    <row r="5">
      <c r="A5" s="3" t="inlineStr">
        <is>
          <t>Increase (Decrease) in Stockholders' Equity</t>
        </is>
      </c>
    </row>
    <row r="6">
      <c r="A6" s="4" t="inlineStr">
        <is>
          <t>Net income (loss)</t>
        </is>
      </c>
      <c r="B6" s="5" t="n">
        <v>13254</v>
      </c>
      <c r="F6" s="5" t="n">
        <v>13254</v>
      </c>
    </row>
    <row r="7">
      <c r="A7" s="3" t="inlineStr">
        <is>
          <t>Other comprehensive income, net of tax:</t>
        </is>
      </c>
    </row>
    <row r="8">
      <c r="A8" s="4" t="inlineStr">
        <is>
          <t>Pension liability adjustment</t>
        </is>
      </c>
      <c r="B8" s="5" t="n">
        <v>185</v>
      </c>
      <c r="I8" s="5" t="n">
        <v>185</v>
      </c>
    </row>
    <row r="9">
      <c r="A9" s="4" t="inlineStr">
        <is>
          <t>Foreign currency translation adjustment</t>
        </is>
      </c>
      <c r="B9" s="5" t="n">
        <v>378</v>
      </c>
      <c r="I9" s="5" t="n">
        <v>378</v>
      </c>
    </row>
    <row r="10">
      <c r="A10" s="4" t="inlineStr">
        <is>
          <t>Unrealized derivative loss on cash flow hedges</t>
        </is>
      </c>
      <c r="B10" s="5" t="n">
        <v>-1158</v>
      </c>
      <c r="I10" s="5" t="n">
        <v>-1158</v>
      </c>
    </row>
    <row r="11">
      <c r="A11" s="4" t="inlineStr">
        <is>
          <t>Issuance of common shares, net of share withheld for taxes</t>
        </is>
      </c>
      <c r="B11" s="5" t="n">
        <v>-591</v>
      </c>
      <c r="E11" s="5" t="n">
        <v>-1915</v>
      </c>
      <c r="H11" s="5" t="n">
        <v>1324</v>
      </c>
    </row>
    <row r="12">
      <c r="A12" s="4" t="inlineStr">
        <is>
          <t>Stock-based compensation</t>
        </is>
      </c>
      <c r="B12" s="5" t="n">
        <v>2034</v>
      </c>
      <c r="D12" s="5" t="n">
        <v>0</v>
      </c>
      <c r="E12" s="5" t="n">
        <v>2034</v>
      </c>
      <c r="F12" s="5" t="n">
        <v>0</v>
      </c>
      <c r="H12" s="5" t="n">
        <v>0</v>
      </c>
      <c r="I12" s="5" t="n">
        <v>0</v>
      </c>
    </row>
    <row r="13">
      <c r="A13" s="4" t="inlineStr">
        <is>
          <t>Ending balance at Jun. 30, 2019</t>
        </is>
      </c>
      <c r="B13" s="5" t="n">
        <v>136221</v>
      </c>
      <c r="D13" s="5" t="n">
        <v>111</v>
      </c>
      <c r="E13" s="5" t="n">
        <v>48159</v>
      </c>
      <c r="F13" s="5" t="n">
        <v>128211</v>
      </c>
      <c r="H13" s="5" t="n">
        <v>-16841</v>
      </c>
      <c r="I13" s="5" t="n">
        <v>-23419</v>
      </c>
    </row>
    <row r="14">
      <c r="A14" s="4" t="inlineStr">
        <is>
          <t>Beginning balance at Mar. 31, 2019</t>
        </is>
      </c>
      <c r="B14" s="5" t="n">
        <v>127258</v>
      </c>
      <c r="D14" s="5" t="n">
        <v>111</v>
      </c>
      <c r="E14" s="5" t="n">
        <v>47400</v>
      </c>
      <c r="F14" s="5" t="n">
        <v>118647</v>
      </c>
      <c r="H14" s="5" t="n">
        <v>-17196</v>
      </c>
      <c r="I14" s="5" t="n">
        <v>-21704</v>
      </c>
    </row>
    <row r="15">
      <c r="A15" s="3" t="inlineStr">
        <is>
          <t>Increase (Decrease) in Stockholders' Equity</t>
        </is>
      </c>
    </row>
    <row r="16">
      <c r="A16" s="4" t="inlineStr">
        <is>
          <t>Net income (loss)</t>
        </is>
      </c>
      <c r="B16" s="5" t="n">
        <v>9564</v>
      </c>
      <c r="F16" s="5" t="n">
        <v>9564</v>
      </c>
    </row>
    <row r="17">
      <c r="A17" s="3" t="inlineStr">
        <is>
          <t>Other comprehensive income, net of tax:</t>
        </is>
      </c>
    </row>
    <row r="18">
      <c r="A18" s="4" t="inlineStr">
        <is>
          <t>Pension liability adjustment</t>
        </is>
      </c>
      <c r="B18" s="5" t="n">
        <v>92</v>
      </c>
      <c r="I18" s="5" t="n">
        <v>92</v>
      </c>
    </row>
    <row r="19">
      <c r="A19" s="4" t="inlineStr">
        <is>
          <t>Foreign currency translation adjustment</t>
        </is>
      </c>
      <c r="B19" s="5" t="n">
        <v>-675</v>
      </c>
      <c r="I19" s="5" t="n">
        <v>-675</v>
      </c>
    </row>
    <row r="20">
      <c r="A20" s="4" t="inlineStr">
        <is>
          <t>Unrealized derivative loss on cash flow hedges</t>
        </is>
      </c>
      <c r="B20" s="5" t="n">
        <v>-1132</v>
      </c>
      <c r="I20" s="5" t="n">
        <v>-1132</v>
      </c>
    </row>
    <row r="21">
      <c r="A21" s="4" t="inlineStr">
        <is>
          <t>Issuance of common shares, net of share withheld for taxes</t>
        </is>
      </c>
      <c r="B21" s="5" t="n">
        <v>-65</v>
      </c>
      <c r="E21" s="5" t="n">
        <v>-420</v>
      </c>
      <c r="H21" s="5" t="n">
        <v>355</v>
      </c>
    </row>
    <row r="22">
      <c r="A22" s="4" t="inlineStr">
        <is>
          <t>Stock-based compensation</t>
        </is>
      </c>
      <c r="B22" s="5" t="n">
        <v>1179</v>
      </c>
      <c r="E22" s="5" t="n">
        <v>1179</v>
      </c>
    </row>
    <row r="23">
      <c r="A23" s="4" t="inlineStr">
        <is>
          <t>Ending balance at Jun. 30, 2019</t>
        </is>
      </c>
      <c r="B23" s="5" t="n">
        <v>136221</v>
      </c>
      <c r="D23" s="5" t="n">
        <v>111</v>
      </c>
      <c r="E23" s="5" t="n">
        <v>48159</v>
      </c>
      <c r="F23" s="5" t="n">
        <v>128211</v>
      </c>
      <c r="H23" s="5" t="n">
        <v>-16841</v>
      </c>
      <c r="I23" s="5" t="n">
        <v>-23419</v>
      </c>
    </row>
    <row r="24">
      <c r="A24" s="4" t="inlineStr">
        <is>
          <t>Beginning balance at Dec. 31, 2019</t>
        </is>
      </c>
      <c r="B24" s="5" t="n">
        <v>169862</v>
      </c>
      <c r="D24" s="5" t="n">
        <v>111</v>
      </c>
      <c r="E24" s="5" t="n">
        <v>49204</v>
      </c>
      <c r="F24" s="5" t="n">
        <v>157525</v>
      </c>
      <c r="H24" s="5" t="n">
        <v>-16795</v>
      </c>
      <c r="I24" s="5" t="n">
        <v>-20183</v>
      </c>
    </row>
    <row r="25">
      <c r="A25" s="3" t="inlineStr">
        <is>
          <t>Increase (Decrease) in Stockholders' Equity</t>
        </is>
      </c>
    </row>
    <row r="26">
      <c r="A26" s="4" t="inlineStr">
        <is>
          <t>Net income (loss)</t>
        </is>
      </c>
      <c r="B26" s="5" t="n">
        <v>-1343</v>
      </c>
      <c r="F26" s="5" t="n">
        <v>-1343</v>
      </c>
    </row>
    <row r="27">
      <c r="A27" s="3" t="inlineStr">
        <is>
          <t>Other comprehensive income, net of tax:</t>
        </is>
      </c>
    </row>
    <row r="28">
      <c r="A28" s="4" t="inlineStr">
        <is>
          <t>Pension liability adjustment</t>
        </is>
      </c>
      <c r="B28" s="5" t="n">
        <v>134</v>
      </c>
      <c r="I28" s="5" t="n">
        <v>134</v>
      </c>
    </row>
    <row r="29">
      <c r="A29" s="4" t="inlineStr">
        <is>
          <t>Foreign currency translation adjustment</t>
        </is>
      </c>
      <c r="B29" s="5" t="n">
        <v>-3526</v>
      </c>
      <c r="I29" s="5" t="n">
        <v>-3526</v>
      </c>
    </row>
    <row r="30">
      <c r="A30" s="4" t="inlineStr">
        <is>
          <t>Unrealized derivative loss on cash flow hedges</t>
        </is>
      </c>
      <c r="B30" s="5" t="n">
        <v>-809</v>
      </c>
      <c r="I30" s="5" t="n">
        <v>-809</v>
      </c>
    </row>
    <row r="31">
      <c r="A31" s="4" t="inlineStr">
        <is>
          <t>Issuance of common shares, net of share withheld for taxes</t>
        </is>
      </c>
      <c r="B31" s="5" t="n">
        <v>-1660</v>
      </c>
      <c r="E31" s="5" t="n">
        <v>-5733</v>
      </c>
      <c r="H31" s="5" t="n">
        <v>4073</v>
      </c>
    </row>
    <row r="32">
      <c r="A32" s="4" t="inlineStr">
        <is>
          <t>Stock-based compensation</t>
        </is>
      </c>
      <c r="B32" s="5" t="n">
        <v>1238</v>
      </c>
      <c r="D32" s="5" t="n">
        <v>0</v>
      </c>
      <c r="E32" s="5" t="n">
        <v>1238</v>
      </c>
      <c r="F32" s="5" t="n">
        <v>0</v>
      </c>
      <c r="H32" s="5" t="n">
        <v>0</v>
      </c>
      <c r="I32" s="5" t="n">
        <v>0</v>
      </c>
    </row>
    <row r="33">
      <c r="A33" s="4" t="inlineStr">
        <is>
          <t>Ending balance at Jun. 30, 2020</t>
        </is>
      </c>
      <c r="B33" s="5" t="n">
        <v>163896</v>
      </c>
      <c r="D33" s="5" t="n">
        <v>111</v>
      </c>
      <c r="E33" s="5" t="n">
        <v>44709</v>
      </c>
      <c r="F33" s="5" t="n">
        <v>156182</v>
      </c>
      <c r="H33" s="5" t="n">
        <v>-12722</v>
      </c>
      <c r="I33" s="5" t="n">
        <v>-24384</v>
      </c>
    </row>
    <row r="34">
      <c r="A34" s="4" t="inlineStr">
        <is>
          <t>Beginning balance at Mar. 31, 2020</t>
        </is>
      </c>
      <c r="B34" s="5" t="n">
        <v>162506</v>
      </c>
      <c r="D34" s="5" t="n">
        <v>111</v>
      </c>
      <c r="E34" s="5" t="n">
        <v>44328</v>
      </c>
      <c r="F34" s="5" t="n">
        <v>155659</v>
      </c>
      <c r="H34" s="5" t="n">
        <v>-12896</v>
      </c>
      <c r="I34" s="5" t="n">
        <v>-24696</v>
      </c>
    </row>
    <row r="35">
      <c r="A35" s="3" t="inlineStr">
        <is>
          <t>Increase (Decrease) in Stockholders' Equity</t>
        </is>
      </c>
    </row>
    <row r="36">
      <c r="A36" s="4" t="inlineStr">
        <is>
          <t>Net income (loss)</t>
        </is>
      </c>
      <c r="B36" s="5" t="n">
        <v>523</v>
      </c>
      <c r="F36" s="5" t="n">
        <v>523</v>
      </c>
    </row>
    <row r="37">
      <c r="A37" s="3" t="inlineStr">
        <is>
          <t>Other comprehensive income, net of tax:</t>
        </is>
      </c>
    </row>
    <row r="38">
      <c r="A38" s="4" t="inlineStr">
        <is>
          <t>Pension liability adjustment</t>
        </is>
      </c>
      <c r="B38" s="5" t="n">
        <v>76</v>
      </c>
      <c r="I38" s="5" t="n">
        <v>76</v>
      </c>
    </row>
    <row r="39">
      <c r="A39" s="4" t="inlineStr">
        <is>
          <t>Foreign currency translation adjustment</t>
        </is>
      </c>
      <c r="B39" s="5" t="n">
        <v>181</v>
      </c>
      <c r="I39" s="5" t="n">
        <v>181</v>
      </c>
    </row>
    <row r="40">
      <c r="A40" s="4" t="inlineStr">
        <is>
          <t>Unrealized derivative loss on cash flow hedges</t>
        </is>
      </c>
      <c r="B40" s="5" t="n">
        <v>55</v>
      </c>
      <c r="I40" s="5" t="n">
        <v>55</v>
      </c>
    </row>
    <row r="41">
      <c r="A41" s="4" t="inlineStr">
        <is>
          <t>Issuance of common shares, net of share withheld for taxes</t>
        </is>
      </c>
      <c r="B41" s="5" t="n">
        <v>-3</v>
      </c>
      <c r="E41" s="5" t="n">
        <v>-177</v>
      </c>
      <c r="H41" s="5" t="n">
        <v>174</v>
      </c>
    </row>
    <row r="42">
      <c r="A42" s="4" t="inlineStr">
        <is>
          <t>Stock-based compensation</t>
        </is>
      </c>
      <c r="B42" s="5" t="n">
        <v>558</v>
      </c>
      <c r="E42" s="5" t="n">
        <v>558</v>
      </c>
    </row>
    <row r="43">
      <c r="A43" s="4" t="inlineStr">
        <is>
          <t>Ending balance at Jun. 30, 2020</t>
        </is>
      </c>
      <c r="B43" s="6" t="n">
        <v>163896</v>
      </c>
      <c r="D43" s="6" t="n">
        <v>111</v>
      </c>
      <c r="E43" s="6" t="n">
        <v>44709</v>
      </c>
      <c r="F43" s="6" t="n">
        <v>156182</v>
      </c>
      <c r="H43" s="6" t="n">
        <v>-12722</v>
      </c>
      <c r="I43" s="6" t="n">
        <v>-243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Shares issued (in shares)</t>
        </is>
      </c>
      <c r="B4" s="5" t="n">
        <v>9217</v>
      </c>
      <c r="C4" s="5" t="n">
        <v>15745</v>
      </c>
      <c r="D4" s="5" t="n">
        <v>140305</v>
      </c>
      <c r="E4" s="5" t="n">
        <v>5408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3:21:35Z</dcterms:created>
  <dcterms:modified xmlns:dcterms="http://purl.org/dc/terms/" xmlns:xsi="http://www.w3.org/2001/XMLSchema-instance" xsi:type="dcterms:W3CDTF">2020-08-05T13:21:35Z</dcterms:modified>
</cp:coreProperties>
</file>